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OTHER PAYABLES AND ACCRUED LIAB" sheetId="12" state="visible" r:id="rId12"/>
    <sheet xmlns:r="http://schemas.openxmlformats.org/officeDocument/2006/relationships" name="OTHER NONCURRENT LIABILITIES" sheetId="13" state="visible" r:id="rId13"/>
    <sheet xmlns:r="http://schemas.openxmlformats.org/officeDocument/2006/relationships" name="RELATED PARTY TRANSACTIONS AND " sheetId="14" state="visible" r:id="rId14"/>
    <sheet xmlns:r="http://schemas.openxmlformats.org/officeDocument/2006/relationships" name="SHARE BASED COMPENSATION" sheetId="15" state="visible" r:id="rId15"/>
    <sheet xmlns:r="http://schemas.openxmlformats.org/officeDocument/2006/relationships" name="SHAREHOLDERS EQUITY" sheetId="16" state="visible" r:id="rId16"/>
    <sheet xmlns:r="http://schemas.openxmlformats.org/officeDocument/2006/relationships" name="TAXES" sheetId="17" state="visible" r:id="rId17"/>
    <sheet xmlns:r="http://schemas.openxmlformats.org/officeDocument/2006/relationships" name="BUSINESS COMBINATION" sheetId="18" state="visible" r:id="rId18"/>
    <sheet xmlns:r="http://schemas.openxmlformats.org/officeDocument/2006/relationships" name="DISCONTINUED OPERATIONS" sheetId="19" state="visible" r:id="rId19"/>
    <sheet xmlns:r="http://schemas.openxmlformats.org/officeDocument/2006/relationships" name="COMMITMENTS AND CONTINGENCIES" sheetId="20" state="visible" r:id="rId20"/>
    <sheet xmlns:r="http://schemas.openxmlformats.org/officeDocument/2006/relationships" name="CUSTOMER AND SUPPLIER CONCENTRA"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ORGANIZATION AND NATURE OF OP_2" sheetId="24" state="visible" r:id="rId24"/>
    <sheet xmlns:r="http://schemas.openxmlformats.org/officeDocument/2006/relationships" name="SIGNIFICANT ACCOUNTING POLICI_3" sheetId="25" state="visible" r:id="rId25"/>
    <sheet xmlns:r="http://schemas.openxmlformats.org/officeDocument/2006/relationships" name="PREPAID EXPENSES AND OTHER CU_2"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OTHER PAYABLES AND ACCRUED LI_2" sheetId="29" state="visible" r:id="rId29"/>
    <sheet xmlns:r="http://schemas.openxmlformats.org/officeDocument/2006/relationships" name="OTHER NONCURRENT LIABILITIES (T" sheetId="30" state="visible" r:id="rId30"/>
    <sheet xmlns:r="http://schemas.openxmlformats.org/officeDocument/2006/relationships" name="RELATED PARTY TRANSACTIONS AN_2" sheetId="31" state="visible" r:id="rId31"/>
    <sheet xmlns:r="http://schemas.openxmlformats.org/officeDocument/2006/relationships" name="SHAREHOLDERS EQUITY (Tables)" sheetId="32" state="visible" r:id="rId32"/>
    <sheet xmlns:r="http://schemas.openxmlformats.org/officeDocument/2006/relationships" name="TAXES (Tables)" sheetId="33" state="visible" r:id="rId33"/>
    <sheet xmlns:r="http://schemas.openxmlformats.org/officeDocument/2006/relationships" name="BUSINESS COMBINATION (Tables)" sheetId="34" state="visible" r:id="rId34"/>
    <sheet xmlns:r="http://schemas.openxmlformats.org/officeDocument/2006/relationships" name="DISCONTINUED OPERATIONS (Tables" sheetId="35" state="visible" r:id="rId35"/>
    <sheet xmlns:r="http://schemas.openxmlformats.org/officeDocument/2006/relationships" name="ORGANIZATION AND NATURE OF OP_3" sheetId="36" state="visible" r:id="rId36"/>
    <sheet xmlns:r="http://schemas.openxmlformats.org/officeDocument/2006/relationships" name="ORGANIZATION AND NATURE OF OP_4"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PREPAID EXPENSES AND OTHER CU_3"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INTANGIBLE ASSETS, NET (Detai_3" sheetId="45" state="visible" r:id="rId45"/>
    <sheet xmlns:r="http://schemas.openxmlformats.org/officeDocument/2006/relationships" name="GOODWILL (Details)" sheetId="46" state="visible" r:id="rId46"/>
    <sheet xmlns:r="http://schemas.openxmlformats.org/officeDocument/2006/relationships" name="GOODWILL (Details Narrative)" sheetId="47" state="visible" r:id="rId47"/>
    <sheet xmlns:r="http://schemas.openxmlformats.org/officeDocument/2006/relationships" name="OTHER PAYABLES AND ACCRUED LI_3" sheetId="48" state="visible" r:id="rId48"/>
    <sheet xmlns:r="http://schemas.openxmlformats.org/officeDocument/2006/relationships" name="OTHER PAYABLES AND ACCRUED LI_4" sheetId="49" state="visible" r:id="rId49"/>
    <sheet xmlns:r="http://schemas.openxmlformats.org/officeDocument/2006/relationships" name="OTHER NON CURRENT LIABILITIES (" sheetId="50" state="visible" r:id="rId50"/>
    <sheet xmlns:r="http://schemas.openxmlformats.org/officeDocument/2006/relationships" name="OTHER NON CURRENT LIABILITIES_2" sheetId="51" state="visible" r:id="rId51"/>
    <sheet xmlns:r="http://schemas.openxmlformats.org/officeDocument/2006/relationships" name="RELATED PARTY TRANSACTIONS AN_3" sheetId="52" state="visible" r:id="rId52"/>
    <sheet xmlns:r="http://schemas.openxmlformats.org/officeDocument/2006/relationships" name="RELATED PARTY TRANSACTIONS AN_4" sheetId="53" state="visible" r:id="rId53"/>
    <sheet xmlns:r="http://schemas.openxmlformats.org/officeDocument/2006/relationships" name="SHARE BASED COMPENSATION (Detai" sheetId="54" state="visible" r:id="rId54"/>
    <sheet xmlns:r="http://schemas.openxmlformats.org/officeDocument/2006/relationships" name="SHAREHOLDERS EQUITY (Details)" sheetId="55" state="visible" r:id="rId55"/>
    <sheet xmlns:r="http://schemas.openxmlformats.org/officeDocument/2006/relationships" name="SHAREHOLDERS EQUITY (Details Na" sheetId="56" state="visible" r:id="rId56"/>
    <sheet xmlns:r="http://schemas.openxmlformats.org/officeDocument/2006/relationships" name="TAXES (Details)" sheetId="57" state="visible" r:id="rId57"/>
    <sheet xmlns:r="http://schemas.openxmlformats.org/officeDocument/2006/relationships" name="TAXES (Details Narrative)" sheetId="58" state="visible" r:id="rId58"/>
    <sheet xmlns:r="http://schemas.openxmlformats.org/officeDocument/2006/relationships" name="BUSINESS COMBINATION (Details)" sheetId="59" state="visible" r:id="rId59"/>
    <sheet xmlns:r="http://schemas.openxmlformats.org/officeDocument/2006/relationships" name="BUSINESS COMBINATION (Details N" sheetId="60" state="visible" r:id="rId60"/>
    <sheet xmlns:r="http://schemas.openxmlformats.org/officeDocument/2006/relationships" name="DISCONTINUED OPERATIONS (Detail" sheetId="61" state="visible" r:id="rId61"/>
    <sheet xmlns:r="http://schemas.openxmlformats.org/officeDocument/2006/relationships" name="DISCONTINUED OPERATIONS (Deta_2" sheetId="62" state="visible" r:id="rId62"/>
    <sheet xmlns:r="http://schemas.openxmlformats.org/officeDocument/2006/relationships" name="DISCONTINUED OPERATIONS (Deta_3" sheetId="63" state="visible" r:id="rId63"/>
    <sheet xmlns:r="http://schemas.openxmlformats.org/officeDocument/2006/relationships" name="CUSTOMER AND SUPPLIER CONCENT_2"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_);_(&quot;¥ &quot;(#,##0)"/>
    <numFmt numFmtId="170" formatCode="_(&quot;$ &quot;#,##0.0_);_(&quot;$ &quot;(#,##0.0)"/>
    <numFmt numFmtId="171" formatCode="#,##0.0_);(#,##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43" customWidth="1" min="2" max="2"/>
  </cols>
  <sheetData>
    <row r="1">
      <c r="A1" s="1" t="inlineStr">
        <is>
          <t>Cover</t>
        </is>
      </c>
      <c r="B1" s="2" t="inlineStr">
        <is>
          <t>6 Months Ended</t>
        </is>
      </c>
    </row>
    <row r="2">
      <c r="B2" s="2" t="inlineStr">
        <is>
          <t>Sep. 30, 2024</t>
        </is>
      </c>
    </row>
    <row r="3">
      <c r="A3" s="3" t="inlineStr">
        <is>
          <t>Cover [Abstract]</t>
        </is>
      </c>
      <c r="B3" s="4" t="inlineStr">
        <is>
          <t xml:space="preserve"> </t>
        </is>
      </c>
    </row>
    <row r="4">
      <c r="A4" s="4" t="inlineStr">
        <is>
          <t>Entity Registrant Name</t>
        </is>
      </c>
      <c r="B4" s="4" t="inlineStr">
        <is>
          <t>PARANOVUS ENTERTAINMENT TECHNOLOGY LIMITED</t>
        </is>
      </c>
    </row>
    <row r="5">
      <c r="A5" s="4" t="inlineStr">
        <is>
          <t>Entity Central Index Key</t>
        </is>
      </c>
      <c r="B5" s="4" t="inlineStr">
        <is>
          <t>0001751876</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3-31</t>
        </is>
      </c>
    </row>
    <row r="9">
      <c r="A9" s="4" t="inlineStr">
        <is>
          <t>Document Period End Date</t>
        </is>
      </c>
      <c r="B9" s="4" t="inlineStr">
        <is>
          <t>Sep. 30,  2024</t>
        </is>
      </c>
    </row>
    <row r="10">
      <c r="A10" s="4" t="inlineStr">
        <is>
          <t>Document Fiscal Period Focus</t>
        </is>
      </c>
      <c r="B10" s="4" t="inlineStr">
        <is>
          <t>Q2</t>
        </is>
      </c>
    </row>
    <row r="11">
      <c r="A11" s="4" t="inlineStr">
        <is>
          <t>Document Fiscal Year Focus</t>
        </is>
      </c>
      <c r="B11" s="4" t="inlineStr">
        <is>
          <t>2025</t>
        </is>
      </c>
    </row>
    <row r="12">
      <c r="A12" s="4" t="inlineStr">
        <is>
          <t>Entity Ex Transition Period</t>
        </is>
      </c>
      <c r="B12" s="4" t="inlineStr">
        <is>
          <t>false</t>
        </is>
      </c>
    </row>
    <row r="13">
      <c r="A13" s="4" t="inlineStr">
        <is>
          <t>Entity Address Address Line 1</t>
        </is>
      </c>
      <c r="B13" s="4" t="inlineStr">
        <is>
          <t>250 Park Avenue</t>
        </is>
      </c>
    </row>
    <row r="14">
      <c r="A14" s="4" t="inlineStr">
        <is>
          <t>Entity Address Address Line 2</t>
        </is>
      </c>
      <c r="B14" s="4" t="inlineStr">
        <is>
          <t>7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Sep. 30, 2024</t>
        </is>
      </c>
    </row>
    <row r="3">
      <c r="A3" s="3" t="inlineStr">
        <is>
          <t>INTANGIBLE ASSETS, NET</t>
        </is>
      </c>
      <c r="B3" s="4" t="inlineStr">
        <is>
          <t xml:space="preserve"> </t>
        </is>
      </c>
    </row>
    <row r="4">
      <c r="A4" s="4" t="inlineStr">
        <is>
          <t>INTANGIBLE ASSETS, NET</t>
        </is>
      </c>
      <c r="B4" s="4" t="inlineStr">
        <is>
          <t xml:space="preserve">NOTE 4 – INTANGIBLE ASSETS, NET As of September 30, As of March 31, 2024 2024 Land use right, cost $ 1,900,000 $ 1,900,000 Total intangible assets, at cost 1,900,000 1,900,000 Less: accumulated amortization (601,667 ) (411,667 ) Intangible assets, net $ 1,298,333 $ 1,488,333 As of September 30, 2024 and March 31, 2024, no land use right has been pledged. Additions to intangible assets for the year ended March 31, 2023 amounting to $1,900,000 were acquired from issuing ordinary shares with non-cash transactions. For the six months ended September 30, 2024 and 2023, no new intangible assets was purchased. For the six months ended September 30, 2024 and 2023, the Company recorded no disposal of intangible assets. As of September 30, 2024, the company concluded that there was no impairment of intangible assets. Amortization expense was $190,000 and $190,000 for the six months ended September 30, 2024 and 2023, respectively. Estimated future amortization expense is as follows as of September 30, 2024: Six months ending September 30, Amortization expense 2025 $ 380,000 2026 380,000 2027 380,000 2028 158,333 $ 1,298,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Sep. 30, 2024</t>
        </is>
      </c>
    </row>
    <row r="3">
      <c r="A3" s="3" t="inlineStr">
        <is>
          <t>GOODWILL</t>
        </is>
      </c>
      <c r="B3" s="4" t="inlineStr">
        <is>
          <t xml:space="preserve"> </t>
        </is>
      </c>
    </row>
    <row r="4">
      <c r="A4" s="4" t="inlineStr">
        <is>
          <t>GOODWILL</t>
        </is>
      </c>
      <c r="B4" s="4" t="inlineStr">
        <is>
          <t>NOTE 5 – GOODWILL Goodwill consisted of the following as of September 30, 2024 and March 31, 2024: As of September 30, As of March 31, 2024 2024 Goodwill, gross (Note 12) $ 5,184,036 $ 5,184,036 Less: impairment (1,807,850 ) (1,807,850 ) Goodwill, net $ 3,376,186 $ 3,376,186 The goodwill generated from the expected synergies from the output capacity of the transaction and service scenario of developing AI-powered applications As of September 30, 2024, the company concluded that there was no impairment of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Sep. 30, 2024</t>
        </is>
      </c>
    </row>
    <row r="3">
      <c r="A3" s="3" t="inlineStr">
        <is>
          <t>OTHER PAYABLES AND ACCRUED LIABILITIES</t>
        </is>
      </c>
      <c r="B3" s="4" t="inlineStr">
        <is>
          <t xml:space="preserve"> </t>
        </is>
      </c>
    </row>
    <row r="4">
      <c r="A4" s="4" t="inlineStr">
        <is>
          <t>OTHER PAYABLES AND ACCRUED LIABILITIES</t>
        </is>
      </c>
      <c r="B4" s="4" t="inlineStr">
        <is>
          <t>NOTE 6 – OTHER PAYABLES AND ACCRUED LIABILITIES Other payables and accrued liabilities consisted of the following as of September 30, 2024 and March 31, 2024: As of September 30, As of March 31, 2024 2024 Loan payable to the third parties $ 2,247,260 $ 2,250,000 Interest payables 132,037 39,167 Deposit - 50,000 Others 75,394 106,908 Total $ 2,454,691 $ 2,446,075 The Company entered into three loan agreements with a third party to borrow aggregate loan of $2.25 million on November 9, 2023, January 18, 2024 and March 12, 2024, respectively. The loans all bear a fixed interest rate of 8% on the date of drawing per annum. The loan facility agreements are all unsec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6 Months Ended</t>
        </is>
      </c>
    </row>
    <row r="2">
      <c r="B2" s="2" t="inlineStr">
        <is>
          <t>Sep. 30, 2024</t>
        </is>
      </c>
    </row>
    <row r="3">
      <c r="A3" s="3" t="inlineStr">
        <is>
          <t>OTHER NONCURRENT LIABILITIES</t>
        </is>
      </c>
      <c r="B3" s="4" t="inlineStr">
        <is>
          <t xml:space="preserve"> </t>
        </is>
      </c>
    </row>
    <row r="4">
      <c r="A4" s="4" t="inlineStr">
        <is>
          <t>OTHER NON-CURRENT LIABILITIES</t>
        </is>
      </c>
      <c r="B4" s="4" t="inlineStr">
        <is>
          <t>NOTE 7 – OTHER NON‑CURRENT LIABILITIES Other non‑current liabilities consisted of the following as of September 30, 2024 and March 31, 2024: As of September 30, As of March 31, 2024 2024 Loan payable to the third parties $ 158,347 $ - Total $ 158,347 $ - On July 24, 2024, the Company entered into another agreement with a third party to borrow aggregate loan of $0.16 million (RMB 1.1 million) for one year with due date on July 23, 2026. The loans all bear a fixed interest rate of 4.62% on the date of drawing per annum. The loan facility agreements are all unsec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Sep. 30, 2024</t>
        </is>
      </c>
    </row>
    <row r="3">
      <c r="A3" s="3" t="inlineStr">
        <is>
          <t>RELATED PARTY TRANSACTIONS AND BALANCES</t>
        </is>
      </c>
      <c r="B3" s="4" t="inlineStr">
        <is>
          <t xml:space="preserve"> </t>
        </is>
      </c>
    </row>
    <row r="4">
      <c r="A4" s="4" t="inlineStr">
        <is>
          <t>RELATED PARTY TRANSACTIONS AND BALANCES</t>
        </is>
      </c>
      <c r="B4" s="4" t="inlineStr">
        <is>
          <t>NOTE 8 – RELATED PARTY TRANSACTIONS AND BALANCES The table below sets forth the major related parties and their relationships with the Company as of and for the six months ended September 30, 2024 and 2023: Name of related parties Relationship with the Company Minzhu Xu Chairperson of the Board Beijing Paranovus Technology Co., Ltd (“Beijing Paranovus”) A company controlled by the Hainan Paranovus’s legal representative Significant balances with due to the related parties were as follows: As of September 30, As of March 31, 2024 2024 Minzhu Xu $ 770,333 $ - Beijing Paranovus 64,713 - Total $ 835,046 $ - Balances due to Minzhu Xu and Beijing Paranovus are the result of the normal business transactions stated above. The balance due to Beijing Paranovus comprise mainly payments made on behalf such as audit assurance fee. The balances were all unsecured, non-interest bearing and payable on demand. Whereas the balance due to Minzhu Xu represents amounts received in advance used for the general working capital resources of the Company. The balances were all unsecured, bearing a fixed interest of 8% per annum and payable on demand. For the six months ended September 30, 2024 and 2023, interest expense on related party loans amounted to $20,333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Sep. 30, 2024</t>
        </is>
      </c>
    </row>
    <row r="3">
      <c r="A3" s="3" t="inlineStr">
        <is>
          <t>SHARE BASED COMPENSATION</t>
        </is>
      </c>
      <c r="B3" s="4" t="inlineStr">
        <is>
          <t xml:space="preserve"> </t>
        </is>
      </c>
    </row>
    <row r="4">
      <c r="A4" s="4" t="inlineStr">
        <is>
          <t>SHARE BASED COMPENSATION</t>
        </is>
      </c>
      <c r="B4" s="4" t="inlineStr">
        <is>
          <t>NOTE 9 – SHARE BASED COMPENSATION 2020 Equity incentive plan In February 2022, the Company adopted the 2020 Equity incentive plan which allows the Company to offer incentive awards to employee, directors and consultants (collectively, “the Participants”). Under the 2020 Equity incentive plan, the Company may issue incentive awards to the Participants to purchase no more than 3,500,000 ordinary shares with no restrictive legend affixed. Share-based compensation expense of $1,086,231 was immediately recognized in general and administrative expenses for the year ended March 31, 2022 with no vesting conditions. No share-based compensation expense was recognized in general and administrative expenses for the six months ended September 30, 2024 and 2023. The fair values of share units are determined based on the fair value of the grant date of the Company’s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4</t>
        </is>
      </c>
    </row>
    <row r="3">
      <c r="A3" s="3" t="inlineStr">
        <is>
          <t>SHAREHOLDERS EQUITY</t>
        </is>
      </c>
      <c r="B3" s="4" t="inlineStr">
        <is>
          <t xml:space="preserve"> </t>
        </is>
      </c>
    </row>
    <row r="4">
      <c r="A4" s="4" t="inlineStr">
        <is>
          <t>SHAREHOLDERS' EQUITY</t>
        </is>
      </c>
      <c r="B4" s="4" t="inlineStr">
        <is>
          <t xml:space="preserve">NOTE 10 – SHAREHOLDERS’ EQUITY Ordinary shares Paranovus Cayman was incorporated under the laws of the Cayman Islands on February 9, 2018. The Company issued 50,000 ordinary shares with par value of $1 to exchange for the ownership in Fujian Happiness from the former shareholders to Happiness Fuzhou. A Reorganization of the legal structure was completed in August 2018. The Reorganization involved the incorporation of Paranovus Entertainment Technology Limited, a Cayman Islands holding company; Happiness Biology Technology Group Limited, a holding company established in Hong Kong, PRC; Happiness (Fuzhou) E-commerce Co., Ltd, a holding company established in Fujian, PRC; and the transfer of 100% ownership of Fujian Happiness from the former shareholders to Happiness Fuzhou. In May 2018, the Company received $627,628 (RMB 4.0 million) from two investors into Fujian Happiness. On March 4, 2019, the Company subdivided its 50,000 ordinary shares into 90,000,000 Ordinary shares and 10,000,000 Preferred shares. The authorized ordinary shares became 100,000,000 shares and the par value changed from $1 to $0.0005. On the same day, the Company cancelled 77,223,100 ordinary shares and sold additional 223,100 ordinary shares. The Company has retrospectively reflected the stock subdivision and cancellation in all periods presented in these financial statements. On October 25, 2019, the Company announced the closing of its initial public offering of 2,000,000 ordinary shares, US$0.0005 par value per share (“Ordinary Shares”) at an offering price of $5.50 per share for a total of $11,000,000 in gross proceeds. The Company raised total net proceeds of $9,342,339 after deducting underwriting discounts and commissions and offering expenses. The Company entered several Securities Purchase Agreement from September 2020 through March 2021. Pursuant to which, the Company issued 5,100,000 ordinary shares to the purchasers with a total consideration amounted $10,965,703. The Company collected total net proceeds of $10,725,700 after deducting commissions and offering expenses. On March 15, 2021, the Company issued 381,580 ordinary shares to its management and employees for their service. The Company recorded compensation cost $778,423 according to the fair value of the shares issued. On June 21, 2021, the Company issued an aggregate of 231,445 Class A ordinary shares of the Company to certain employees and a director for their services. The total compensation cost was $351,796. On June 25, 2021, the Company entered several Securities Purchase Agreement with non-US investors. Pursuant to which, the Company issued 1,240,000 Class A ordinary shares to the purchasers with a total consideration amounted $2,157,600. The Company collected total net proceeds of $2,157,600 after deducting commissions and offering expenses. On October 14, 2021, the Company issued an aggregate of 113,458 Class A ordinary shares of the Company to certain employees and a director for their services. The total compensation cost was $99,843. On October 20, 2021, the Company entered into a certain equity agreement with Shennong for the purchase of 70% of the equity interest of Shennong at a consideration of RMB 103.0 million (approximately $16.1 million). The total consideration paid for the Equity Interests are RMB 48.0 million (approximately $7.5 million) in cash and 4,200,000 Class A ordinary shares of the Company. The Company issued an aggregate of 4,200,000 ordinary shares of the Company to certain transaction on November 12, 2021. The total compensation cost was $3,736,320. On October 21, 2021, the Company held its annual meeting of shareholders for its fiscal year ending March 31, 2021. The Company approved as a special resolution an alteration to the share capital of the Company by: a: the conversion of each issued paid up Ordinary Share with a par value of $0.0005 each into stock (the “Stock”); b: the alteration of the authorized issued share capital of the Company from (i) US$50,000 divided into 90,000,000 Ordinary Shares with a par value of US$0.0005 each and 10,000,000 Preferred Shares with a par value of US$0.0005 each; to (ii) 70,000,000 Class A Ordinary Shares with a par value of $0.0005 each, 20,000,000 Class B Ordinary Shares with a par value of US$0.0005 each and 10,000,000 Preferred Shares with a par value of US$0.0005 each. Class A Ordinary Shares was entitled to one vote per share and to receive notice of, attend at and vote as a member at any general meeting of the Company; and be entitled to such dividends as the Board may from time to time declare; and generally be entitled to enjoy all of the rights attaching to shares. Class B Ordinary Shares was entitled to twenty (20) votes per share and to receive notice of, attend at and vote as a member at any general meeting of the Company; be entitled to such dividends as the Board may from time to time declare; and generally be entitled to enjoy all of the rights attaching to shares. On January 12, 2022, the Company issued an aggregate of 1,133,200 Class A ordinary shares of the Company to certain employees for their services. The total compensation cost was $634,592. On January 20, 2022, the Company entered several Securities Purchase Agreement with non-US persons. Pursuant to which, the Company issued 12,500,000 Class A ordinary shares to the purchasers with a total consideration amounted $10,000,000. The Company collected total net proceeds of $10,000,000 after deducting commissions and offering expenses. On March 4, 2022, the Company entered into a certain equity transfer agreement with Hekangyuan for the purchase of 100% of the equity interest of Hekangyuan at a consideration of $12.0 million. The total consideration paid for the Equity Interests are $8.0 million in cash and 10,000,000 Class A ordinary shares of the Company. The Company issued an aggregate of 10,000,000 ordinary shares of the Company to certain transaction on March 7, 2022. The total compensation cost was $3,560,000. On March 10, 2022, the Company entered several Securities Purchase Agreement with non-US investors. Pursuant to which, the Company issued 19,200,000 Class A ordinary shares to the purchasers with a total consideration amounted $6,720,000. The Company collected total net proceeds of $6,720,000 after deducting commissions and offering expenses. On April 21, 2022, 150,000 Class A Ordinary Shares owned by Xuezhu Wang were reconverted into Class B Ordinary Shares. On October 10, 2022, a Share Consolidation of the Company’s ordinary shares at a ratio of one-for-twenty (the “Share Consolidation”) was effected as determined by the Board of Directors. At the time the Share Consolidation is effective, our authorized ordinary shares will be consolidated at the same ratio. The authorized share capital of the Company shall be decreased from an authorized share capital of US$50,000 divided into 70,000,000 Class A ordinary shares, par value US$0.0005 each, 20,000,000 Class B ordinary shares, par value US$0.0005 each, and 10,000,000 preferred shares with a par value of US$0.0005 each to an authorized share capital of US$50,000 divided into 3,500,000 Class A ordinary shares, par value US$0.01 each, 1,000,000 Class B ordinary shares, par value US$0.01 each, and 500,000 preferred shares, par value US$0.01 each. On December 27, 2022, the Company entered into certain securities purchase agreement (the “SPA”) with certain sophisticated purchasers (the “Purchasers”), pursuant to which the Company agreed to sell 3,000,000 Class A ordinary shares, (the “Shares”) par value $0.01 per share (the “Ordinary Shares”), at a per share purchase price of $2.00. The gross proceeds to the Company from this transaction were approximately $6.0 million. On March 14, 2022, the Company entered into a certain equity transfer agreement with 2Lab3 LLC for the purchase of 100% of the equity interest of 2Lab3 LLC at a consideration of approximately $6 million. The total consideration paid for the Equity Interests is 1,375,000 Class A ordinary shares of the Company. The Company issued an aggregate of 1,375,000 Class A ordinary shares of the Company to certain transaction on March 28, 2023. The total compensation cost was $7,081,250. On July 17, 2024, the Company entered into a certain securities purchase agreement (the “SPA”) with certain investors (the “Purchasers”), pursuant to which the Company agreed to sell up to 60,000,000 Class A ordinary shares, par value $0.01 each (the “Class A Ordinary Shares”), at a per share purchase price of $0.45 (the “Offering”). The gross proceeds to the Company from this Offering are approximately $27,000,000, before deducting any fees or expenses. The transaction was closed on August 1, 2024. Non-controlling Interest Non-controlling interests represent the interest of non-controlling shareholders in Paranovus Entertainment Technology Ltd. based on their proportionate interests in the equity of that company adjusted for their proportionate share, which is 30% to 49% of the particular subsidiaries, of income or losses from operations. See Note 1 Statutory reserve The Company is required to make appropriations to certain reserve funds, comprising the statutory reserve and the discretionary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Warrants In October 2019, the Company granted to the underwriters warrants to purchase up to a total of 184,000 ordinary shares (equal to 8% of the aggregate number of ordinary shares sold in the offering, if over-allotment shares are placed by the underwriters. Without over-allotment share issuance, a total of 160,000 warrants will be granted. The warrants will be exercisable at an exercise price equal to one hundred twenty percent (120%) of the offering price, in whole or in parts, at any time from issuance and expire five (5) years from the effective date of the offering. The Company’s outstanding and exercisable warrants as of September 30, 2024 are presented below: Number Outstanding Weighted Average Exercise Price Contractual Life in Years Intrinsic Value Warrants Outstanding as of March 31, 2020 160,000 $ 6.60 4.6 $ - Warrants granted - $ - - - Warrants forfeited - - - - Warrants exercised - $ - - - Warrants Outstanding as of March 31, 2021 160,000 $ 6.60 3.6 $ - Warrants Outstanding as of March 31, 2022 160,000 $ 6.60 2.6 $ - Warrants Outstanding as of March 31, 2023 8,000 132.00 1.6 - Warrants Outstanding as of March 31, 2024 8,000 132.00 0.6 - Warrants Outstanding as of September 30, 202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Sep. 30, 2024</t>
        </is>
      </c>
    </row>
    <row r="3">
      <c r="A3" s="3" t="inlineStr">
        <is>
          <t>TAXES</t>
        </is>
      </c>
      <c r="B3" s="4" t="inlineStr">
        <is>
          <t xml:space="preserve"> </t>
        </is>
      </c>
    </row>
    <row r="4">
      <c r="A4" s="4" t="inlineStr">
        <is>
          <t>TAXES</t>
        </is>
      </c>
      <c r="B4" s="4" t="inlineStr">
        <is>
          <t>NOTE 11 – TAXES (a) Corporate Income Taxes (“CIT”) The Company was incorporated in the Cayman Islands and is not subject to tax on income or capital gain under the laws of the Cayman Islands. Happiness Hong Kong was incorporated in Hong Kong and is subject to a statutory income tax rate of 16.5%. Under the Law of the People’s Republic of China on Enterprise Income Tax (“New EIT Law”), which was 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Fujian Happiness, the Company’s main operating entity in PRC, was approved as HNTEs and is entitled to a reduced income tax rate of 15% from December 2019 to December 2023. The Company evaluates each uncertain tax position (including the potential application of interest and penalties) based on the technical merits, and measure the unrecognized benefits associated with the tax positions. As of September 30, 2024 and March 31, 2024, the Company did not have any significant unrecognized uncertain tax positions. The Company did not incur any interest and penalties related to potential underpaid income tax expenses for the six months ended September 30, 2024 and 2023, respectively, and also did not anticipate any significant increases or decreases in unrecognized tax benefits in the next 12 months from September 30, 2024. The following table reconciles the statutory rate to the Company’s effective tax rate: For the six months ended September 30 2024 2023 PRC statutory income tax rate 25.0 % 25.0 % Effect of PRC preferential tax rate (10.0 )% (10.0 )% Effect of other deductible expenses (15.0 )% (15.0 )% Total - % - % (b) Taxes Payable No taxes payable was recorded as of September 30, 2024 an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Sep. 30, 2024</t>
        </is>
      </c>
    </row>
    <row r="3">
      <c r="A3" s="3" t="inlineStr">
        <is>
          <t>BUSINESS COMBINATION</t>
        </is>
      </c>
      <c r="B3" s="4" t="inlineStr">
        <is>
          <t xml:space="preserve"> </t>
        </is>
      </c>
    </row>
    <row r="4">
      <c r="A4" s="4" t="inlineStr">
        <is>
          <t>BUSINESS COMBINATION</t>
        </is>
      </c>
      <c r="B4" s="4" t="inlineStr">
        <is>
          <t>NOTE 1 2 – BUSINESS COMBINATION Acquisition of 2Lab3 On March 28, 2023, the Company acquired 100% equity interest of 2Lab3 with 1,375,000 Class A Ordinary Shares of the Company for investing with non-cash transactions. The Class A Ordinary Shares were registered on March 28, 2023, valued at $5.15 per share. 2Lab3 is a company incorporated in Delaware of United States. It provides consulting, marketing, design, and software development services to empower its clients to adapt and thrive in the Web 3.0 era. The acquisition has further strengthened the transaction and service scenario of the Web 3.0 era of the Company. The results of 2Lab3 have been included in the consolidated financial statements of the Company since the acquisition date of March 28, 2023. The Company engaged an independent valuation firm to assist management in valuing assets acquired, liabilities assumed, intangible assets identified and contingent consideration as of the acquisition day. The identifiable intangible assets acquired upon acquisition were proprietary technology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was as follows: Fair value of total consideration transferred: Equity instrument (1.374 million Class A Ordinary Shares issued) $ 7,081,250 Subtotal $ 7,081,250 Recognized amounts of identifiable assets acquired and liability assumed: Cash $ 555 Intangible asset –proprietary technology 1,900,000 Current liabilities (3,341 ) Total identifiable net assets $ 1,897,215 Fair value of non-controlling interests - Goodwill * $ 5,184,036 * The goodwill generated from the expected synergies from the output capacity of the transaction and service scenario of developing AI-powered applications. Acquisition of Shennong On November 12, 2021, the Company acquired 70% equity interest of Shennong with total cash consideration of $7.5 million (RMB 48.0 million) and 4,200,000 Class A ordinary shares of the Company. The Class A Ordinary Shares were registered on November 12, 2021, valued at $0.8896 per share. Shennong is a company incorporated in Fujian, the PRC and focus on agriculture products, electronic products and hardware products. Acquisition of Shennong has strengthen the supply-chain as well as the industrial integration of online store. According to the share transfer agreement signed with the transferer, the Company owns the right to require the transferer purchasing back all the equity interests in cash of RMB72.1 million if the target company doesn’t meet the profit target. In the year ended March 31, 2021, the Company has paid $9.1 million (RMB 60.0 million) to the transferer as a deposit of this acquisition. And the overpaid RMB 12.0 million (approximately $1.9 million with $0.3 million exchange gain) has been collected back in the year ended March 31, 2022. The results of Shennong have been included in the consolidated financial statements of the Company since the acquisition date of November 12, 2021. The Company engaged an independent valuation firm to assist management in valuing assets acquired, liabilities assumed, intangible assets identified, contingent consideration and non-controlling interests as of the acquisition day. The identifiable intangible assets acquired upon acquisition were customer relationships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Fair value of the non-controlling interests was evaluated based on the equity value of Shennong derived by the discounted cash flow method after considering a discount for lack of control: Fair value of total consideration transferred: Equity instrument (4.2 million Class A Ordinary Shares issued) $ 3,736,320 Cash consideration 7,492,391 Subtotal $ 11,228,711 Recognized amounts of identifiable assets acquired and liability assumed: Cash $ 59,091 Current assets other than cash 13,591,825 Intangible asset – customer relationships 4,214,470 Current liabilities (13,650,246 ) Deferred tax liabilities (1,053,617 ) Total identifiable net assets $ 3,161,523 Fair value of non-controlling interests * 4,010,254 Goodwill * $ 12,077,442 * The goodwill generated from the expected synergies from the output capacity of the transaction and service scenario of the multi-industry, full-link and full-closed-loop of Shennong. Non-controlling interest was recognized and measured at fair value on the acquisition date by the Company. Acquisition of Hekangyuan On March 4, 2022, the Company acquired 100% equity interest of Hekangyuan with total cash consideration of $8 million and 10,000,000 Class A Ordinary Shares of the Company. The Class A Ordinary Shares were registered on March 4, 202, valued at $0.365 per share. Hekangyuan is a company incorporated in Fujian, the PRC and focus on the sales of healthcare products and optical glasses. The acquisition has further strengthened the distribution network of the Company. According to the share transfer agreement signed with the transferer, the Company owns the right to require the transferer purchasing back all the equity interests in cash of $12.0 million if the target company doesn’t meet the profit target. The results of Hekangyuan have been included in the consolidated financial statements of the Company since the acquisition date of March 4, 2022. The Company engaged an independent valuation firm to assist management in valuing assets acquired, liabilities assumed, intangible assets identified and contingent consideration as of the acquisition day. The identifiable intangible assets acquired upon acquisition were customer relationships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was as follows: Fair value of total consideration transferred: Equity instrument (10 million Class A Ordinary Shares issued) $ 3,650,000 Cash consideration 8,000,000 Subtotal $ 11,650,000 Recognized amounts of identifiable assets acquired and liability assumed: Cash $ 1,164 Current assets other than cash 1,882,139 Property, plant and equipment, net 187 Intangible asset – customer relationships 4,582,227 Current liabilities (1,829,733 ) Deferred tax liabilities (1,145,557 ) Total identifiable net assets $ 3,490,427 Fair value of non-controlling interests - Goodwill * $ 8,159,573 * The goodwill generated from the expected synergies from the cooperation of developing the health commodities business stably, combining the production and supply, jointly build a perfect supply chain system with Hekangyuan. The business combination accounting is provisionally complete for all assets and liabilities acquired on the acquisition date and the Company will continue to evaluate the asset values within the 1-year timeframe according to ASC 8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Sep. 30, 2024</t>
        </is>
      </c>
    </row>
    <row r="3">
      <c r="A3" s="3" t="inlineStr">
        <is>
          <t>DISCONTINUED OPERATIONS</t>
        </is>
      </c>
      <c r="B3" s="4" t="inlineStr">
        <is>
          <t xml:space="preserve"> </t>
        </is>
      </c>
    </row>
    <row r="4">
      <c r="A4" s="4" t="inlineStr">
        <is>
          <t>DISCONTINUED OPERATIONS</t>
        </is>
      </c>
      <c r="B4" s="4" t="inlineStr">
        <is>
          <t xml:space="preserve">NOTE 1 3 – DISCONTINUED OPERATIONS Disposition of the automobile segment On July 5, 2024, the Company terminated the automobile business and transferred the 100% of the equity interests of Happiness Hong Kong and its subsidiaries together with the automobile-related business to a third party for HK$ 10,000 consideration by the strategic decision. On April 10, 2023, the Company entered into an agreement to transfer 100% of the equity interests in the Fujian Happiness Biotech Co., Limited (“Fujian Happiness”) and its subsidiaries to the third-party Fujian Hengda Beverage Co., Ltd (“Fujian Hengda”), a PRC company which is not affiliate of the Company or any of its directors or officers. Pursuant to the Disposition SPA, the Purchaser agreed to purchase the Fujian Happiness in exchange for cash consideration of RMB 78 million (approximately $11.3 million, the “Purchase Price”). Upon the closing of the transaction (the “Disposition”) contemplated by the Disposition SPA, Fujian Hengda will become the sole shareholder of Fujian Happiness and as a result, assume all assets and liabilities of Fujian Happiness and subsidiaries owned or controlled by Fujian Happiness. The closing was approved by a majority of the Company’s shareholders on July 31, 2023. On August 28, 2023, the Company’s indirect wholly owned subsidiary (the “Seller”), Happy Buy (Fujian) Network Technology Co., Ltd. (“Happy Buy”) and Shunchang Jinyifu trading Co., Ltd ("Shunchang Jinyi”), a PRC company which is not affiliate of the Company or any of its directors or officers (the “Purchaser”) entered into certain share purchase agreement (the “Disposition SPA”). Pursuant to the Disposition SPA, the Purchaser agreed to purchase the Happy Buy in exchange for cash consideration of RMB 5 million (approximately $0.7 million, the “Purchase Price”). Upon the closing of the transaction (the “Disposition”) contemplated by the Disposition SPA, the Buyer will become the sole shareholder of Happy Buy and as a result, assume all assets and liabilities of Happy Buy and subsidiaries owned or controlled by Happy Buy. The transaction was closed on September 1, 2023. Disposition of the healthcare and E-commerce segment On July 31, 2023, the Company disposed all of healthcare business for approximately $11.3 million (RMB 78 million) consideration. On September 30, 2023, the Company disposed all of E-commerce business for approximately $0.7 million (RMB 5 million) consideration. The Company no longer retained any financial interest over automobiles sales, healthcare and E-commerce business from July 6, 2024, August 1, 2023 and October 1, 2023, respectively, and accordingly deconsolidated both businesses’ financial statements from the Company’s consolidated financial statements. The disposal of these businesses represented a strategic shift and has a major effect on the Company’s result of operations. The Company calculated a gain resulting from the above-mentioned dispositions as follows: For the six months ended September 30, 2024 Consideration $ 1,281 Cash and cash equivalents 88,536 Accounts receivable, net 11,502 Prepaid expenses and other current assets 845,224 Property, plant and equipment, net 2,311 Other assets 9,881 Other payables and accrued liabilities (1,008,094 ) Income tax payable (12 ) Net assets of discontinued business (50,652 ) Non-controlling interest of discontinued business $ - Less: net assets of discontinued business contributable to the Company (50,652 ) Foreign exchange gain (80 ) Gain on disposal of discontinued business $ 51,853 The assets and liabilities for discontinued operations comprised the following items as of March 31, 2024: March 31, 2024 Current assets for discontinued operations Cash and cash equivalents $ 602,463 Accounts receivable, net 11,360 Prepaid expenses and other current assets 394,458 Total $ 1,008,281 Non-current assets for discontinued operations Property, plant and equipment, net $ 12,596 Total $ 12,596 Current liabilities for discontinued operations Other payables and accrued liabilities $ 114,306 Total $ 114,306 The operating results from discontinued operations included in the Company’s consolidated statements of operations and other comprehensive income (loss) were as follows for the six months ended September 30, 2024 and 2023. For the six months ended September 30, 2024 2023 Major classes of line items constituting pre-tax profit of discontinued operations Revenues $ - $ 26,143,599 Cost of revenues - (24,888,977 ) Selling and marketing (907,552 ) (9,991,178 ) General and administrative (29,850 ) (2,186,336 ) Research and development - (190,581 ) Other expense that are not major (75 ) (3,030,060 ) Loss from discontinued operations, before income tax (937,477 ) (14,143,533 ) Income tax expense - 95,564 Loss from discontinued operations, net of income tax (937,477 ) (14,047,969 ) Gain on deconsolidation of the subsidiary, net of income tax 51,853 23,473,558 Net gain (loss) from discontinued operations, net of income tax (885,624 ) 9,425,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105049</v>
      </c>
      <c r="C3" s="5" t="n">
        <v>341779</v>
      </c>
    </row>
    <row r="4">
      <c r="A4" s="4" t="inlineStr">
        <is>
          <t>Short-term investments</t>
        </is>
      </c>
      <c r="B4" s="6" t="n">
        <v>27156977</v>
      </c>
      <c r="C4" s="6" t="n">
        <v>0</v>
      </c>
    </row>
    <row r="5">
      <c r="A5" s="4" t="inlineStr">
        <is>
          <t>Prepaid expenses and other current assets</t>
        </is>
      </c>
      <c r="B5" s="6" t="n">
        <v>1501651</v>
      </c>
      <c r="C5" s="6" t="n">
        <v>1501651</v>
      </c>
    </row>
    <row r="6">
      <c r="A6" s="4" t="inlineStr">
        <is>
          <t>Current assets from discontinued operations - disposal</t>
        </is>
      </c>
      <c r="B6" s="6" t="n">
        <v>0</v>
      </c>
      <c r="C6" s="6" t="n">
        <v>1008281</v>
      </c>
    </row>
    <row r="7">
      <c r="A7" s="4" t="inlineStr">
        <is>
          <t>Total current assets</t>
        </is>
      </c>
      <c r="B7" s="6" t="n">
        <v>28763677</v>
      </c>
      <c r="C7" s="6" t="n">
        <v>2851711</v>
      </c>
    </row>
    <row r="8">
      <c r="A8" s="4" t="inlineStr">
        <is>
          <t>Intangible assets, net</t>
        </is>
      </c>
      <c r="B8" s="6" t="n">
        <v>1298333</v>
      </c>
      <c r="C8" s="6" t="n">
        <v>1488333</v>
      </c>
    </row>
    <row r="9">
      <c r="A9" s="4" t="inlineStr">
        <is>
          <t>Goodwill</t>
        </is>
      </c>
      <c r="B9" s="6" t="n">
        <v>3376186</v>
      </c>
      <c r="C9" s="6" t="n">
        <v>3376186</v>
      </c>
    </row>
    <row r="10">
      <c r="A10" s="4" t="inlineStr">
        <is>
          <t>Non-current assets from discontinued operations - disposal</t>
        </is>
      </c>
      <c r="B10" s="6" t="n">
        <v>0</v>
      </c>
      <c r="C10" s="6" t="n">
        <v>12596</v>
      </c>
    </row>
    <row r="11">
      <c r="A11" s="4" t="inlineStr">
        <is>
          <t>Total non-current assets</t>
        </is>
      </c>
      <c r="B11" s="6" t="n">
        <v>4674519</v>
      </c>
      <c r="C11" s="6" t="n">
        <v>4877115</v>
      </c>
    </row>
    <row r="12">
      <c r="A12" s="4" t="inlineStr">
        <is>
          <t>TOTAL ASSETS</t>
        </is>
      </c>
      <c r="B12" s="6" t="n">
        <v>33438196</v>
      </c>
      <c r="C12" s="6" t="n">
        <v>7728826</v>
      </c>
    </row>
    <row r="13">
      <c r="A13" s="3" t="inlineStr">
        <is>
          <t>Current liabilities</t>
        </is>
      </c>
      <c r="B13" s="4" t="inlineStr">
        <is>
          <t xml:space="preserve"> </t>
        </is>
      </c>
      <c r="C13" s="4" t="inlineStr">
        <is>
          <t xml:space="preserve"> </t>
        </is>
      </c>
    </row>
    <row r="14">
      <c r="A14" s="4" t="inlineStr">
        <is>
          <t>Other payables and accrued liabilities</t>
        </is>
      </c>
      <c r="B14" s="6" t="n">
        <v>2454691</v>
      </c>
      <c r="C14" s="6" t="n">
        <v>2446075</v>
      </c>
    </row>
    <row r="15">
      <c r="A15" s="4" t="inlineStr">
        <is>
          <t>Due to the related parties</t>
        </is>
      </c>
      <c r="B15" s="6" t="n">
        <v>835046</v>
      </c>
      <c r="C15" s="6" t="n">
        <v>0</v>
      </c>
    </row>
    <row r="16">
      <c r="A16" s="4" t="inlineStr">
        <is>
          <t>Current liabilities from discontinued operations - disposal</t>
        </is>
      </c>
      <c r="B16" s="6" t="n">
        <v>0</v>
      </c>
      <c r="C16" s="6" t="n">
        <v>114306</v>
      </c>
    </row>
    <row r="17">
      <c r="A17" s="4" t="inlineStr">
        <is>
          <t>Total current liabilities</t>
        </is>
      </c>
      <c r="B17" s="6" t="n">
        <v>3289737</v>
      </c>
      <c r="C17" s="6" t="n">
        <v>2560381</v>
      </c>
    </row>
    <row r="18">
      <c r="A18" s="4" t="inlineStr">
        <is>
          <t>Other non-current liabilities</t>
        </is>
      </c>
      <c r="B18" s="6" t="n">
        <v>158347</v>
      </c>
      <c r="C18" s="6" t="n">
        <v>0</v>
      </c>
    </row>
    <row r="19">
      <c r="A19" s="4" t="inlineStr">
        <is>
          <t>Total non-current liability</t>
        </is>
      </c>
      <c r="B19" s="6" t="n">
        <v>158347</v>
      </c>
      <c r="C19" s="6" t="n">
        <v>0</v>
      </c>
    </row>
    <row r="20">
      <c r="A20" s="4" t="inlineStr">
        <is>
          <t>TOTAL LIABILITIES</t>
        </is>
      </c>
      <c r="B20" s="6" t="n">
        <v>3448084</v>
      </c>
      <c r="C20" s="6" t="n">
        <v>2560381</v>
      </c>
    </row>
    <row r="21">
      <c r="A21" s="3" t="inlineStr">
        <is>
          <t>SHAREHOLDERS' EQUITY</t>
        </is>
      </c>
      <c r="B21" s="4" t="inlineStr">
        <is>
          <t xml:space="preserve"> </t>
        </is>
      </c>
      <c r="C21" s="4" t="inlineStr">
        <is>
          <t xml:space="preserve"> </t>
        </is>
      </c>
    </row>
    <row r="22">
      <c r="A22" s="4" t="inlineStr">
        <is>
          <t>Preferred shares, $0.01 par value,500,000 shares authorized, 0 shares issued and outstanding</t>
        </is>
      </c>
      <c r="B22" s="6" t="n">
        <v>0</v>
      </c>
      <c r="C22" s="4" t="inlineStr">
        <is>
          <t xml:space="preserve"> </t>
        </is>
      </c>
    </row>
    <row r="23">
      <c r="A23" s="4" t="inlineStr">
        <is>
          <t>Additional paid-in capital</t>
        </is>
      </c>
      <c r="B23" s="6" t="n">
        <v>91318726</v>
      </c>
      <c r="C23" s="6" t="n">
        <v>64918726</v>
      </c>
    </row>
    <row r="24">
      <c r="A24" s="4" t="inlineStr">
        <is>
          <t>Accumulated deficit</t>
        </is>
      </c>
      <c r="B24" s="6" t="n">
        <v>-64135066</v>
      </c>
      <c r="C24" s="6" t="n">
        <v>-61957019</v>
      </c>
    </row>
    <row r="25">
      <c r="A25" s="4" t="inlineStr">
        <is>
          <t>Accumulated other comprehensive income</t>
        </is>
      </c>
      <c r="B25" s="6" t="n">
        <v>2133152</v>
      </c>
      <c r="C25" s="6" t="n">
        <v>2545619</v>
      </c>
    </row>
    <row r="26">
      <c r="A26" s="4" t="inlineStr">
        <is>
          <t>Total Paranovus Entertainment Technology Ltd.'s shareholders' equity</t>
        </is>
      </c>
      <c r="B26" s="6" t="n">
        <v>29990112</v>
      </c>
      <c r="C26" s="6" t="n">
        <v>5580626</v>
      </c>
    </row>
    <row r="27">
      <c r="A27" s="4" t="inlineStr">
        <is>
          <t>Non-controlling interests</t>
        </is>
      </c>
      <c r="B27" s="6" t="n">
        <v>0</v>
      </c>
      <c r="C27" s="6" t="n">
        <v>-412181</v>
      </c>
    </row>
    <row r="28">
      <c r="A28" s="4" t="inlineStr">
        <is>
          <t>Total shareholders' equity</t>
        </is>
      </c>
      <c r="B28" s="6" t="n">
        <v>29990112</v>
      </c>
      <c r="C28" s="6" t="n">
        <v>5168445</v>
      </c>
    </row>
    <row r="29">
      <c r="A29" s="4" t="inlineStr">
        <is>
          <t>TOTAL LIABILITIES AND SHAREHOLDERS' EQUITY</t>
        </is>
      </c>
      <c r="B29" s="6" t="n">
        <v>33438196</v>
      </c>
      <c r="C29" s="6" t="n">
        <v>7728826</v>
      </c>
    </row>
    <row r="30">
      <c r="A30" s="4" t="inlineStr">
        <is>
          <t>Class A Ordinary Stock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t>
        </is>
      </c>
      <c r="B32" s="6" t="n">
        <v>667177</v>
      </c>
      <c r="C32" s="6" t="n">
        <v>67177</v>
      </c>
    </row>
    <row r="33">
      <c r="A33" s="4" t="inlineStr">
        <is>
          <t>Class B Ordinary Stock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Value</t>
        </is>
      </c>
      <c r="B35" s="5" t="n">
        <v>6123</v>
      </c>
      <c r="C35" s="5" t="n">
        <v>6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 4 – COMMITMENTS AND CONTINGENCIES As of September 30, 2024 and March 31, 2024, Company has no significant leases or unused letters of credit.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September 30, 2024 and March 31, 2024, Company has no pending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6 Months Ended</t>
        </is>
      </c>
    </row>
    <row r="2">
      <c r="B2" s="2" t="inlineStr">
        <is>
          <t>Sep. 30, 2024</t>
        </is>
      </c>
    </row>
    <row r="3">
      <c r="A3" s="3" t="inlineStr">
        <is>
          <t>CUSTOMER AND SUPPLIER CONCENTRATION</t>
        </is>
      </c>
      <c r="B3" s="4" t="inlineStr">
        <is>
          <t xml:space="preserve"> </t>
        </is>
      </c>
    </row>
    <row r="4">
      <c r="A4" s="4" t="inlineStr">
        <is>
          <t>CUSTOMER AND SUPPLIER CONCENTRATION</t>
        </is>
      </c>
      <c r="B4" s="4" t="inlineStr">
        <is>
          <t>NOTE 1 5 – CUSTOMER AND SUPPLIER CONCENTRATION Significant customers and suppliers are those that account for greater than 10% of the Company’s revenues and purchases. The Company’s sales are made to customers that are located primarily in China. No individual customer accounted for more than 10% of the Company’s total revenues for the six months ended September 30, 2024. For the six month ended September 30, 2023, Hebei Xiangtuan Car Service Co., Lt and Fuzhou Manyiyou Industrial Co. Ltd contributed approximately 23% and 11% of total revenue of the Company, respectively. For the six months ended September 30, 2024 and 2023, no individual suppliers accounted for more than 10% of the Company’s total 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NOTE 1 6 – SUBSEQUENT EVENTS On February 28, 2025, the Company signed a share purchase agreement (the “SPA”) with the stockholders of Bomie Wookoo Inc (“BW” or “Bomie Wookoo”), a corporation organized under the laws of New York. Pursuant to the SPA, the Company agreed to acquire 102 shares of common stock of BW, representing 51% equity interest from BW’s stockholders for a total consideration of $22,440,000 in cash. The transaction was closed on March 28, 2025 with the approval of the Company’s shareholders. On the same date, the Company made the payment of an aggregate of $22,440,000 in cash to the stockholders. On March 28, 2025, the Company terminated the short-term investments amounted to $27,156,977, and used $22,400,000 to pay for the cash consideration as contemplated in the SPA with BW. The Company evaluated all events and transactions that occurred after September 30, 2024 through the date of the issuance of the unaudited consolidated financial statements on April 18, 2025 and noted that there were no other material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Sep. 30, 2024</t>
        </is>
      </c>
    </row>
    <row r="3">
      <c r="A3" s="3" t="inlineStr">
        <is>
          <t>SIGNIFICANT ACCOUNTING POLICIES</t>
        </is>
      </c>
      <c r="B3" s="4" t="inlineStr">
        <is>
          <t xml:space="preserve"> </t>
        </is>
      </c>
    </row>
    <row r="4">
      <c r="A4" s="4" t="inlineStr">
        <is>
          <t>Basis of Presentation and Principles of Consolidation</t>
        </is>
      </c>
      <c r="B4" s="4" t="inlineStr">
        <is>
          <t>The accompanying unaudited consolidated financial statements have been prepared in accordance with accounting principles generally accepted in the United States of America (“U.S. GAAP”) and have been consistently applied. The unaudited consolidated financial statements of the Company reflect the principal activities of the Company and its subsidiaries. All inter-company balances and transactions have been eliminated upon consolidation. The consolidated financial information as of September 30, 2024 and March 31, 2024 and for the six months ended September 30, 2024 have been prepared, pursuant to the rules and regulations of the Securities and Exchange Commission (the “SEC”). The results of subsidiaries acquired of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5">
      <c r="A5" s="4" t="inlineStr">
        <is>
          <t>Non-controlling interests</t>
        </is>
      </c>
      <c r="B5" s="4" t="inlineStr">
        <is>
          <t>For the Company’s non-wholly owned subsidiaries,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operations and other comprehensive income (loss) to distinguish the interests from that of the Company. Cash flows related to transactions with non-controlling interests are presented under financing activities in the consolidated statements of cash flows.</t>
        </is>
      </c>
    </row>
    <row r="6">
      <c r="A6" s="4" t="inlineStr">
        <is>
          <t>Use of Estimates</t>
        </is>
      </c>
      <c r="B6" s="4" t="inlineStr">
        <is>
          <t>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useful lives of intangible assets, allowance for credit losses, goodwill impairment, provisions necessary for contingent liabilities and purchase price allocation in connection with the business combination. The current economic environment has increased the degrees of uncertainty inherent in those estimates and assumptions, actual results could differ from those estimates.</t>
        </is>
      </c>
    </row>
    <row r="7">
      <c r="A7" s="4" t="inlineStr">
        <is>
          <t>Business combination</t>
        </is>
      </c>
      <c r="B7" s="4" t="inlineStr">
        <is>
          <t>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ccounting Standards Codification (“ASC”) 805 establishes a measurement period to provide the Company with a reasonable amount of time to obtain the information necessary to identify and measure various items in a business combination and cannot extend beyond one year from the acquisition date.</t>
        </is>
      </c>
    </row>
    <row r="8">
      <c r="A8" s="4" t="inlineStr">
        <is>
          <t>Cash and Cash Equivalents</t>
        </is>
      </c>
      <c r="B8" s="4" t="inlineStr">
        <is>
          <t>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is>
      </c>
    </row>
    <row r="9">
      <c r="A9" s="4" t="inlineStr">
        <is>
          <t>Short-term investments</t>
        </is>
      </c>
      <c r="B9" s="4" t="inlineStr">
        <is>
          <t>Short-term investments consist primarily of investments in fixed deposits with original maturities between three months and one year and certain investments in wealth management products and other investments that the Company has the intention to redeem within one year.</t>
        </is>
      </c>
    </row>
    <row r="10">
      <c r="A10" s="4" t="inlineStr">
        <is>
          <t>Accounts receivable, net</t>
        </is>
      </c>
      <c r="B10" s="4" t="inlineStr">
        <is>
          <t>Accounts receivable, net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t>
        </is>
      </c>
    </row>
    <row r="11">
      <c r="A11" s="4" t="inlineStr">
        <is>
          <t>Prepaid expenses and other current assets</t>
        </is>
      </c>
      <c r="B11" s="4" t="inlineStr">
        <is>
          <t>Prepaid expenses and other current assets mainly represents cash prepaid to the technical providers. Prepaid expenses and other current assets are classified as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t>
        </is>
      </c>
    </row>
    <row r="12">
      <c r="A12" s="4" t="inlineStr">
        <is>
          <t>Goodwill</t>
        </is>
      </c>
      <c r="B12" s="4" t="inlineStr">
        <is>
          <t>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the carrying amount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September 30, 2024, goodwill resulting from business acquisitions has only one reporting unit, including 2Lab3. The Company evaluates if goodwill impairment may be indicated on quarterly basis and performs the annual goodwill impairment assessment as of March 31. The Company performed qualitative assessments for the goodwill. Based on the requirements of ASC 350-20,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was less than the carrying amount of goodwill, and further impairment testing on goodwill was unnecessary as of September 30, 2024.</t>
        </is>
      </c>
    </row>
    <row r="13">
      <c r="A13" s="4" t="inlineStr">
        <is>
          <t>Property, Plant and Equipment</t>
        </is>
      </c>
      <c r="B13" s="4" t="inlineStr">
        <is>
          <t>Property, plant and equipment are stated at cost. The straight-line depreciation method is used to compute depreciation over the estimated useful lives of the assets, as follows: Useful Lives Buildings 20 years Furniture, fixture and electronic equipment 3-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t>
        </is>
      </c>
    </row>
    <row r="14">
      <c r="A14" s="4" t="inlineStr">
        <is>
          <t>Intangible Assets</t>
        </is>
      </c>
      <c r="B14" s="4" t="inlineStr">
        <is>
          <t>Intangible assets with definite lives are initially recorded at cost. Amortization of definite-lived intangible assets is computed using the straight-line method over the estimated average useful lives. Intangible assets with indefinite lives should not be amortized but should be tested for impairment at least annually or when event occurs or circumstances that could indicate that the asset might be impaired. The estimated useful lives of intangible assets are as follows: Useful life Proprietary technology 5 years</t>
        </is>
      </c>
    </row>
    <row r="15">
      <c r="A15" s="4" t="inlineStr">
        <is>
          <t>Impairment of Long-lived Assets other than goodwill</t>
        </is>
      </c>
      <c r="B15" s="4" t="inlineStr">
        <is>
          <t>The Company reviews long-lived assets, including de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4 and March 31, 2024.</t>
        </is>
      </c>
    </row>
    <row r="16">
      <c r="A16" s="4" t="inlineStr">
        <is>
          <t>Fair Value of Financial Instruments</t>
        </is>
      </c>
      <c r="B16" s="4" t="inlineStr">
        <is>
          <t>The Financial Accounting Standards Board (“FASB”) Accounting Standards Codification 820, Fair Value Measurement and Disclosures,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short-term investments, accounts receivable, other receivable, accounts payable, short-term borrowings, accounts payable, income tax assets and liabilities and income taxes payable and to approximate the fair value of the respective assets and liabilities as of September 30, 2024 and March 31, 2024 based upon the short-term nature of the assets and liabilities.</t>
        </is>
      </c>
    </row>
    <row r="17">
      <c r="A17" s="4" t="inlineStr">
        <is>
          <t>Discontinued operations</t>
        </is>
      </c>
      <c r="B17" s="4" t="inlineStr">
        <is>
          <t>In accordance with ASC 205-20, Reporting Discontinued Operations and Disclosures of Disposals of Components of an Entity, a disposal of a component of an entity or a group of components of an entity is required to be reported as a discontinued operation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t>
        </is>
      </c>
    </row>
    <row r="18">
      <c r="A18" s="4" t="inlineStr">
        <is>
          <t>Revenue Recognition</t>
        </is>
      </c>
      <c r="B18" s="4" t="inlineStr">
        <is>
          <t xml:space="preserve">The Company generates its revenue mainly from sales of healthcare products, automobiles, online store sales and internet information and advertising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ompany generates revenues from sales of healthcare products, automobiles, online store sales and internet information and advertising services. No practical expedients were used when adoption ASC 606. Revenue recognition policies for each type of revenue stream are as follows: Healthcare products The Company sells nutraceutical and dietary supplements to third-party distributors and experience stores. Experience stores are owned by third parties, which are located in tourist sites where the sales consultants gave in-depth presentation of the origin, tradition and history of the Company’s products. Tourists are guided to enjoy a presentation of traditional Chinese herb culture offered by the distributors in the experience store and be presented with the Company’s healthcare products. The Company is a principal for the healthcare product sales as i) the Company produce or obtain control of the specified goods before transferring to the customers; ii) the Company has the right to determine the sales price; iii) the Company bears the risk of inventories and collection of consideration.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distributors’ or the experience stores’ premises and evidenced by signed acknowledgment. The selling price, which is specified in the signed sales orders, is fixed. The Company has unconditional right to receive full payment of the sales price, upon the delivery of the products to distributors or experience stores and the signing of their acknowledgment. Distributors and experience stores are required to pay under the customary payment terms, which is generally less than six months. According to the sales agreement, the healthcare product sold cannot be returned after the acknowledgement. Automobiles The Company sold automobiles in fiscal year 2023. For all sales, the Company requires a signed contract and sales order, which specifies pricing, quantity and product specifications. The Company is a principal for the automobiles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According to the contract, the automobile sold cannot be returned after the customer acknowledgement. The selling price, which is specified in the signed sales orders, is fixed. The Company has unconditional right to receive full payment of the sales price, upon the delivery of the products to customers and the signing of the customer acknowledgment, which is within 3 months after sales. Online store The Company sells various goods through its online store business in fiscal year 2023. For all sales, the Company requires a sales order generated by the online store platform, which specifies pricing, quantity and product specifications. The Company is a principal for the online store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unless the customers require sales return within 7 days after the acknowledgement. Customers are required to pay to the third-party platform before the goods were send out and the Company will receive the amount from the third-party platform after the customer sign off the acceptance form on the platform. Internet information and advertising service The Company provides internet information and advertising service online. For all sales, the Company requires a signed contract and sales order, which specifies the price and service range. The Company is a principal for the services as i) the Company has the right to determine the sales price; ii) the Company bears the collection risks; iii) the Company is responsible to the service provided. Under ASC 606, the Company recognizes revenue upon the satisfaction of its performance obligation, which is to provide specified information and advertising service to customers in an amount that reflects the consideration to which the Company expects to be entitled to in exchange for those services, excluding amounts collected on behalf of third parties (e.g., value-added taxes). The information and advertising service provided is satisfied at a point in time, which is the time when the information and advertising service is performed. No sales return is permitted after the service performed according to the contract signed. The selling price per click, which is specified in the signed sales orders, is fixed. The Company has unconditional right to receive full payment of the sales price, upon the completion of the service. Customers are required to pay to the Company in advance according to the contract. All of the Company’s revenues from contracts with customers represent products transferred at a point in time as control is transferred to the customer and are generated in PRC. All of the Company’s revenues are recognized on a gross basis and presented as revenue on the consolidated statements of operations and comprehensive income/(loss). The following table presents an overview of our sales from our product lines for the six months ended September 30, 2024 and 2023: For the six months ended September 30, 2024 2023 Internet information and advertising $ 68,454 $ - Revenue $ 68,454 $ - </t>
        </is>
      </c>
    </row>
    <row r="19">
      <c r="A19" s="4" t="inlineStr">
        <is>
          <t>Cost of Revenues</t>
        </is>
      </c>
      <c r="B19" s="4" t="inlineStr">
        <is>
          <t>Healthcare products Cost of revenue of healthcare product is mainly composed of the cost of product sales, employees, depreciation expenses and other manufacturing overhead expenses that are directly attributable to the business. Automobile Cost of revenue of automobiles is mainly composed of the cost of automobiles and other miscellaneous expenses that are directly attributable to the business. Online store Cost of revenue of online store is mainly composed of the cost of goods sales and other miscellaneous expenses that are directly attributable to the business. Internet information and advertising service Cost of revenue of internet information and advertising service is mainly composed of the cost of service provide and other miscellaneous expenses that are directly attributable to the business.</t>
        </is>
      </c>
    </row>
    <row r="20">
      <c r="A20" s="4" t="inlineStr">
        <is>
          <t>Government Grants</t>
        </is>
      </c>
      <c r="B20" s="4" t="inlineStr">
        <is>
          <t>Government grants are recognized when received and all the conditions for their receipt have been met. Government grants as compensation for the Company’s research and development efforts.</t>
        </is>
      </c>
    </row>
    <row r="21">
      <c r="A21" s="4" t="inlineStr">
        <is>
          <t>Research and Development Costs</t>
        </is>
      </c>
      <c r="B21" s="4" t="inlineStr">
        <is>
          <t xml:space="preserve">Research and development activities are directed toward the development of new products as well as improvements in existing processes. These costs, which primarily include salaries, contract services, raw materials, and supplies, are expensed as incurred. </t>
        </is>
      </c>
    </row>
    <row r="22">
      <c r="A22" s="4" t="inlineStr">
        <is>
          <t>Advertising Costs</t>
        </is>
      </c>
      <c r="B22" s="4" t="inlineStr">
        <is>
          <t>Advertising costs expensed as economic benefits are consumed in accordance with ASC 720-35, “Other Expenses-Advertising Costs”.</t>
        </is>
      </c>
    </row>
    <row r="23">
      <c r="A23" s="4" t="inlineStr">
        <is>
          <t>Stock-Based Compensation</t>
        </is>
      </c>
      <c r="B23" s="4" t="inlineStr">
        <is>
          <t>The Company accounts for stock-based compensation to employees in accordance with ASC 718, “Compensation-Stock Compensation”. ASC 718 requires companies to measure the cost of employee services received in exchange for an award of equity instruments, including the equity incentive plan,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April 1, 2019, the Company adopted ASU 2018-07 for the accounting of share-based payments granted to non-employees for goods and services and no material impacts to the Financial Statements.</t>
        </is>
      </c>
    </row>
    <row r="24">
      <c r="A24" s="4" t="inlineStr">
        <is>
          <t>Options</t>
        </is>
      </c>
      <c r="B24" s="4" t="inlineStr">
        <is>
          <t>The fair value of options issued pursuant to the Company’s option plans at the grant date was estimated using the Black-Scholes option pricing model. This model was developed for use in estimating the fair value of traded options that have no vesting restrictions and are fully transferable. In addition, option-pricing models require the input of highly subjective assumptions, including the expected term of the options, the estimated forfeiture rates and the expected stock price volatility. The expected term of options granted represents the period of time that options granted are expected to be outstanding. The Company uses projected volatility rates based upon the Company’s historical volatility rates. These assumptions are inherently uncertain. Different assumptions and judgments would affect the Company’s calculation of the fair value of the underlying ordinary shares for the options granted, and the valuation results and the amount of option would also vary accordingly.</t>
        </is>
      </c>
    </row>
    <row r="25">
      <c r="A25" s="4" t="inlineStr">
        <is>
          <t>Income Taxes</t>
        </is>
      </c>
      <c r="B25"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24 and March 31, 2024.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We are a holding company with no material operations of our own. We conduct our operations through our subsidiaries in China. As a result, our ability to pay dividends and to finance any debt we may incur depends upon dividends paid by our subsidiaries. Under applicable PRC regulations, foreign-invested enterprises in China may pay dividends only out of their accumulated profits, if any, determined in accordance with PRC accounting standards and regulations. In addition, a foreign-invested enterprise in China is required to set aside at least 10% of its after-tax profit based on PRC accounting standards each year to its general reserves until the accumulative amount of such reserves reaches 50% of its registered capital. These reserves are not distributable as cash dividends. As of September 30, 2024, our PRC subsidiaries had an aggregate retained deficit of approximately US$2.59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Any declaration and payment, as well as the amount, of dividends will be subject to our By-Laws, charter and applicable Chinese and U.S. state and federal laws and regulations, including the approval from the shareholders of each subsidiary which intends to declare such dividends, if applicable.</t>
        </is>
      </c>
    </row>
    <row r="26">
      <c r="A26" s="4" t="inlineStr">
        <is>
          <t>Value-added Tax</t>
        </is>
      </c>
      <c r="B26" s="4" t="inlineStr">
        <is>
          <t>Value-added taxes (“VAT”) collected from customers relating to product sales and remitted to governmental authorities are presented on a net basis. VAT collected from customers is excluded from revenue. The Company is generally subject to the VAT for merchandise sales and services performed. Before May 1, 2018, the applicable VAT rate was 17%, while after May 1, 2018 and before April 1, 2019, the Company is subject to a VAT rate of 16%. After April 1, 2019, the Company is subject to a VAT rate of 13% based on the new Chinese tax law.</t>
        </is>
      </c>
    </row>
    <row r="27">
      <c r="A27" s="4" t="inlineStr">
        <is>
          <t>Earnings/ Loss per Share</t>
        </is>
      </c>
      <c r="B27" s="4" t="inlineStr">
        <is>
          <t>Basic earnings/loss per share is computed by dividing net profit/loss attributable to holders of ordinary shares by the weighted average number of ordinary shares outstanding during the year using the two-class method. Using the two class method, net profit/loss is allocated between Class A ordinary shares, Class B ordinary shares and other participating securities (i.e. preferred shares) based on their participating rights.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arnings/loss per share is calculated by dividing net profit/loss attributable to ordinary shareholders as adjusted for the effect of dilutive ordinary equivalent shares, if any, by the weighted average number of ordinary and dilutive ordinary equivalents shares outstanding during the year/period. Dilutive equivalent shares are excluded from the computation of diluted earnings/loss per share if their effects would be anti-dilutive. Ordinary share equivalents consist of the ordinary shares issuable in connection with the Company’s convertible redeemable preferred shares using the if-converted method, and ordinary shares issuable upon the conversion of the stock options, using the treasury stock method. Except for voting rights, the Class A and Class B ordinary shares have all the same rights and therefore the earning/loss per share for both classes of shares are identical. The earning/loss per share amounts are the same for Class A and Class B ordinary shares because the holders of each class are entitled to equal per share dividends or distributions in liquidation.</t>
        </is>
      </c>
    </row>
    <row r="28">
      <c r="A28" s="4" t="inlineStr">
        <is>
          <t>Foreign Currency Translation</t>
        </is>
      </c>
      <c r="B28" s="4" t="inlineStr">
        <is>
          <t>The Company and its subsidiaries’ principal country of operations is the PRC. The Company maintained its financial record using the United States dollar (“US dollar”) as the functional currency, while the subsidiaries of the Company in Hong Kong and mainland China maintained their financial records using RMB as the functional currencies. The consolidated statements of operations and other comprehensive income (loss)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rate of exchang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operations and comprehensive incom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September 30, 202 4 March 31, 202 4 September 30, 202 3 Period-end spot rate US$1=RMB 7.0074 US$1=RMB 7.0950 US$1=RMB 7.1798 Average rate US$1=RMB 7.0994 US$1=RMB 7.1157 US$1=RMB 7.1206</t>
        </is>
      </c>
    </row>
    <row r="29">
      <c r="A29" s="4" t="inlineStr">
        <is>
          <t>Comprehensive Income</t>
        </is>
      </c>
      <c r="B29" s="4" t="inlineStr">
        <is>
          <t>Comprehensive income includes net income and foreign currency translation adjustments and is reported in the consolidated statements of operations and other comprehensive income (loss).</t>
        </is>
      </c>
    </row>
    <row r="30">
      <c r="A30" s="4" t="inlineStr">
        <is>
          <t>Segment Reporting</t>
        </is>
      </c>
      <c r="B30" s="4" t="inlineStr">
        <is>
          <t>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CODM”) in order to allocate resources and assess performance of the segment. In accordance with ASC 280, Segment Reporting, operating segments are defined as components of an enterprise about which separate financial information is available that is evaluated regularly by the CODM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The Company’s CODM has been identified as the chief executive officer (the “CEO”), who reviews combined results when making decisions about allocating resources and assessing performance of the Company. The Company has determined that there is only one reportable operating segment.</t>
        </is>
      </c>
    </row>
    <row r="31">
      <c r="A31" s="4" t="inlineStr">
        <is>
          <t>Concentration of Risks</t>
        </is>
      </c>
      <c r="B31" s="4" t="inlineStr">
        <is>
          <t>Exchange Rate Risks The Company operates in China, which may give rise to significant foreign currency risks from fluctuations and the degree of volatility of foreign exchange rates between the US$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Bank interest bearing loans are charged at variable interest rates within the reporting period. The Company is subject to the risk of adverse changes in the interest rates charged by the banks when these loans are refinanced.</t>
        </is>
      </c>
    </row>
    <row r="32">
      <c r="A32" s="4" t="inlineStr">
        <is>
          <t>Risks and Uncertainties</t>
        </is>
      </c>
      <c r="B32" s="4" t="inlineStr">
        <is>
          <t>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is>
      </c>
    </row>
    <row r="33">
      <c r="A33" s="4" t="inlineStr">
        <is>
          <t>Related Parties</t>
        </is>
      </c>
      <c r="B33" s="4" t="inlineStr">
        <is>
          <t>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34">
      <c r="A34" s="4" t="inlineStr">
        <is>
          <t>Recent Accounting Pronouncements</t>
        </is>
      </c>
      <c r="B34" s="4" t="inlineStr">
        <is>
          <t>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he Company does not discuss recent pronouncements that are not anticipated to have an impact on or are unrelated to its consolidated financial condition, results of operations, cash flows or disclosure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6 Months Ended</t>
        </is>
      </c>
    </row>
    <row r="2">
      <c r="B2" s="2" t="inlineStr">
        <is>
          <t>Sep. 30, 2024</t>
        </is>
      </c>
    </row>
    <row r="3">
      <c r="A3" s="3" t="inlineStr">
        <is>
          <t>ORGANIZATION AND NATURE OF OPERATIONS</t>
        </is>
      </c>
      <c r="B3" s="4" t="inlineStr">
        <is>
          <t xml:space="preserve"> </t>
        </is>
      </c>
    </row>
    <row r="4">
      <c r="A4" s="4" t="inlineStr">
        <is>
          <t>Schedule of Operating Subsidiaries</t>
        </is>
      </c>
      <c r="B4" s="4" t="inlineStr">
        <is>
          <t xml:space="preserve">Name of Entity Date of Incorporation Place of Incorporation Registered Capital % of Ownership Principal Activities Hainan Paranovous Technology Co., Ltd June 17, 2024 PRC RMB 1,000,000 100% by Paranovous HK Entertainment Happiness (Shunchang) E-commerce Co., Ltd (“Happiness Shunchang”) * July 11, 2023 PRC RMB 500,000 100% by Happiness Hong Kong Investment Fuzhou Happiness Enterprise Management Consulting Co., Ltd * December 15, 2020 PRC RMB 1,000,000 100% by Happiness Shunchang Management and consulting service Taochejun (Fujian) automobiles Co., Ltd * April 27, 2021 PRC RMB 30,000,000 61% by Happiness Shunchang Automobile sa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6 Months Ended</t>
        </is>
      </c>
    </row>
    <row r="2">
      <c r="B2" s="2" t="inlineStr">
        <is>
          <t>Sep. 30, 2024</t>
        </is>
      </c>
    </row>
    <row r="3">
      <c r="A3" s="3" t="inlineStr">
        <is>
          <t>SIGNIFICANT ACCOUNTING POLICIES</t>
        </is>
      </c>
      <c r="B3" s="4" t="inlineStr">
        <is>
          <t xml:space="preserve"> </t>
        </is>
      </c>
    </row>
    <row r="4">
      <c r="A4" s="4" t="inlineStr">
        <is>
          <t>Schedule of Property and Equipment Net</t>
        </is>
      </c>
      <c r="B4" s="4" t="inlineStr">
        <is>
          <t xml:space="preserve"> Useful Lives Buildings 20 years Furniture, fixture and electronic equipment 3-10 years</t>
        </is>
      </c>
    </row>
    <row r="5">
      <c r="A5" s="4" t="inlineStr">
        <is>
          <t>Schedule of Estimated Useful Lives of Intangible Assets</t>
        </is>
      </c>
      <c r="B5" s="4" t="inlineStr">
        <is>
          <t xml:space="preserve"> Useful life Proprietary technology 5 years</t>
        </is>
      </c>
    </row>
    <row r="6">
      <c r="A6" s="4" t="inlineStr">
        <is>
          <t>Schedule of Our Sales from Our Product Lines</t>
        </is>
      </c>
      <c r="B6" s="4" t="inlineStr">
        <is>
          <t xml:space="preserve"> For the six months ended September 30, 2024 2023 Internet information and advertising $ 68,454 $ - Revenue $ 68,454 $ - </t>
        </is>
      </c>
    </row>
    <row r="7">
      <c r="A7" s="4" t="inlineStr">
        <is>
          <t>Schedule of Foreign Currency Translation</t>
        </is>
      </c>
      <c r="B7" s="4" t="inlineStr">
        <is>
          <t xml:space="preserve"> September 30, 202 4 March 31, 202 4 September 30, 202 3 Period-end spot rate US$1=RMB 7.0074 US$1=RMB 7.0950 US$1=RMB 7.1798 Average rate US$1=RMB 7.0994 US$1=RMB 7.1157 US$1=RMB 7.1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As of September 30, As of March 31, 2024 2024 Prepayments to technical provider $ 1,500,000 $ 1,500,000 Others 1,651 1,651 Total $ 1,501,651 $ 1,501,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6 Months Ended</t>
        </is>
      </c>
    </row>
    <row r="2">
      <c r="B2" s="2" t="inlineStr">
        <is>
          <t>Sep. 30, 2024</t>
        </is>
      </c>
    </row>
    <row r="3">
      <c r="A3" s="3" t="inlineStr">
        <is>
          <t>INTANGIBLE ASSETS, NET</t>
        </is>
      </c>
      <c r="B3" s="4" t="inlineStr">
        <is>
          <t xml:space="preserve"> </t>
        </is>
      </c>
    </row>
    <row r="4">
      <c r="A4" s="4" t="inlineStr">
        <is>
          <t>Schedule of Intangible Assets, Net</t>
        </is>
      </c>
      <c r="B4" s="4" t="inlineStr">
        <is>
          <t xml:space="preserve"> As of September 30, As of March 31, 2024 2024 Land use right, cost $ 1,900,000 $ 1,900,000 Total intangible assets, at cost 1,900,000 1,900,000 Less: accumulated amortization (601,667 ) (411,667 ) Intangible assets, net $ 1,298,333 $ 1,488,333 </t>
        </is>
      </c>
    </row>
    <row r="5">
      <c r="A5" s="4" t="inlineStr">
        <is>
          <t>Schedule of Estimated Future Amortization Expense</t>
        </is>
      </c>
      <c r="B5" s="4" t="inlineStr">
        <is>
          <t xml:space="preserve">Six months ending September 30, Amortization expense 2025 $ 380,000 2026 380,000 2027 380,000 2028 158,333 $ 1,298,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Sep. 30, 2024</t>
        </is>
      </c>
    </row>
    <row r="3">
      <c r="A3" s="3" t="inlineStr">
        <is>
          <t>GOODWILL</t>
        </is>
      </c>
      <c r="B3" s="4" t="inlineStr">
        <is>
          <t xml:space="preserve"> </t>
        </is>
      </c>
    </row>
    <row r="4">
      <c r="A4" s="4" t="inlineStr">
        <is>
          <t>Schedule of Goodwill</t>
        </is>
      </c>
      <c r="B4" s="4" t="inlineStr">
        <is>
          <t xml:space="preserve"> As of September 30, As of March 31, 2024 2024 Goodwill, gross (Note 12) $ 5,184,036 $ 5,184,036 Less: impairment (1,807,850 ) (1,807,850 ) Goodwill, net $ 3,376,186 $ 3,376,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6 Months Ended</t>
        </is>
      </c>
    </row>
    <row r="2">
      <c r="B2" s="2" t="inlineStr">
        <is>
          <t>Sep. 30, 2024</t>
        </is>
      </c>
    </row>
    <row r="3">
      <c r="A3" s="3" t="inlineStr">
        <is>
          <t>OTHER PAYABLES AND ACCRUED LIABILITIES</t>
        </is>
      </c>
      <c r="B3" s="4" t="inlineStr">
        <is>
          <t xml:space="preserve"> </t>
        </is>
      </c>
    </row>
    <row r="4">
      <c r="A4" s="4" t="inlineStr">
        <is>
          <t>Schedule of other payable and accured liabilities</t>
        </is>
      </c>
      <c r="B4" s="4" t="inlineStr">
        <is>
          <t xml:space="preserve"> As of September 30, As of March 31, 2024 2024 Loan payable to the third parties $ 2,247,260 $ 2,250,000 Interest payables 132,037 39,167 Deposit - 50,000 Others 75,394 106,908 Total $ 2,454,691 $ 2,446,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Mar. 31, 2024</t>
        </is>
      </c>
    </row>
    <row r="2">
      <c r="A2" s="4" t="inlineStr">
        <is>
          <t>Preferred shares, par value (in Dollars per share)</t>
        </is>
      </c>
      <c r="B2" s="7" t="n">
        <v>0.01</v>
      </c>
      <c r="C2" s="7" t="n">
        <v>0.01</v>
      </c>
    </row>
    <row r="3">
      <c r="A3" s="4" t="inlineStr">
        <is>
          <t>Preferred shares, shares authorized</t>
        </is>
      </c>
      <c r="B3" s="6" t="n">
        <v>500000</v>
      </c>
      <c r="C3" s="6" t="n">
        <v>500000</v>
      </c>
    </row>
    <row r="4">
      <c r="A4" s="4" t="inlineStr">
        <is>
          <t>Preferred shares, shares issued</t>
        </is>
      </c>
      <c r="B4" s="6" t="n">
        <v>0</v>
      </c>
      <c r="C4" s="6" t="n">
        <v>0</v>
      </c>
    </row>
    <row r="5">
      <c r="A5" s="4" t="inlineStr">
        <is>
          <t>Preferred shares, shares outstanding</t>
        </is>
      </c>
      <c r="B5" s="6" t="n">
        <v>0</v>
      </c>
      <c r="C5" s="6" t="n">
        <v>0</v>
      </c>
    </row>
    <row r="6">
      <c r="A6" s="4" t="inlineStr">
        <is>
          <t>Class A Ordinary Shares</t>
        </is>
      </c>
      <c r="B6" s="4" t="inlineStr">
        <is>
          <t xml:space="preserve"> </t>
        </is>
      </c>
      <c r="C6" s="4" t="inlineStr">
        <is>
          <t xml:space="preserve"> </t>
        </is>
      </c>
    </row>
    <row r="7">
      <c r="A7" s="4" t="inlineStr">
        <is>
          <t>Ordinary shares, par value (in Dollars per share)</t>
        </is>
      </c>
      <c r="B7" s="7" t="n">
        <v>0.01</v>
      </c>
      <c r="C7" s="7" t="n">
        <v>0.01</v>
      </c>
    </row>
    <row r="8">
      <c r="A8" s="4" t="inlineStr">
        <is>
          <t>Ordinary shares, shares authorized</t>
        </is>
      </c>
      <c r="B8" s="6" t="n">
        <v>350000000</v>
      </c>
      <c r="C8" s="6" t="n">
        <v>350000000</v>
      </c>
    </row>
    <row r="9">
      <c r="A9" s="4" t="inlineStr">
        <is>
          <t>Ordinary shares, shares issued</t>
        </is>
      </c>
      <c r="B9" s="6" t="n">
        <v>66724675</v>
      </c>
      <c r="C9" s="6" t="n">
        <v>6724675</v>
      </c>
    </row>
    <row r="10">
      <c r="A10" s="4" t="inlineStr">
        <is>
          <t>Ordinary shares, shares outstanding</t>
        </is>
      </c>
      <c r="B10" s="6" t="n">
        <v>66724675</v>
      </c>
      <c r="C10" s="6" t="n">
        <v>6724675</v>
      </c>
    </row>
    <row r="11">
      <c r="A11" s="4" t="inlineStr">
        <is>
          <t>Class B Ordinary Shares</t>
        </is>
      </c>
      <c r="B11" s="4" t="inlineStr">
        <is>
          <t xml:space="preserve"> </t>
        </is>
      </c>
      <c r="C11" s="4" t="inlineStr">
        <is>
          <t xml:space="preserve"> </t>
        </is>
      </c>
    </row>
    <row r="12">
      <c r="A12" s="4" t="inlineStr">
        <is>
          <t>Ordinary shares, par value (in Dollars per share)</t>
        </is>
      </c>
      <c r="B12" s="7" t="n">
        <v>0.01</v>
      </c>
      <c r="C12" s="7" t="n">
        <v>0.01</v>
      </c>
    </row>
    <row r="13">
      <c r="A13" s="4" t="inlineStr">
        <is>
          <t>Ordinary shares, shares authorized</t>
        </is>
      </c>
      <c r="B13" s="6" t="n">
        <v>100000000</v>
      </c>
      <c r="C13" s="6" t="n">
        <v>100000000</v>
      </c>
    </row>
    <row r="14">
      <c r="A14" s="4" t="inlineStr">
        <is>
          <t>Ordinary shares, shares issued</t>
        </is>
      </c>
      <c r="B14" s="6" t="n">
        <v>612255</v>
      </c>
      <c r="C14" s="6" t="n">
        <v>612255</v>
      </c>
    </row>
    <row r="15">
      <c r="A15" s="4" t="inlineStr">
        <is>
          <t>Ordinary shares, shares outstanding</t>
        </is>
      </c>
      <c r="B15" s="6" t="n">
        <v>612255</v>
      </c>
      <c r="C15" s="6" t="n">
        <v>612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6 Months Ended</t>
        </is>
      </c>
    </row>
    <row r="2">
      <c r="B2" s="2" t="inlineStr">
        <is>
          <t>Sep. 30, 2024</t>
        </is>
      </c>
    </row>
    <row r="3">
      <c r="A3" s="3" t="inlineStr">
        <is>
          <t>OTHER NONCURRENT LIABILITIES</t>
        </is>
      </c>
      <c r="B3" s="4" t="inlineStr">
        <is>
          <t xml:space="preserve"> </t>
        </is>
      </c>
    </row>
    <row r="4">
      <c r="A4" s="4" t="inlineStr">
        <is>
          <t>Schedule of other non current liabilities</t>
        </is>
      </c>
      <c r="B4" s="4" t="inlineStr">
        <is>
          <t xml:space="preserve"> As of September 30, As of March 31, 2024 2024 Loan payable to the third parties $ 158,347 $ - Total $ 158,34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 (Tables)</t>
        </is>
      </c>
      <c r="B1" s="2" t="inlineStr">
        <is>
          <t>6 Months Ended</t>
        </is>
      </c>
    </row>
    <row r="2">
      <c r="B2" s="2" t="inlineStr">
        <is>
          <t>Sep. 30, 2024</t>
        </is>
      </c>
    </row>
    <row r="3">
      <c r="A3" s="3" t="inlineStr">
        <is>
          <t>RELATED PARTY TRANSACTIONS AND BALANCES</t>
        </is>
      </c>
      <c r="B3" s="4" t="inlineStr">
        <is>
          <t xml:space="preserve"> </t>
        </is>
      </c>
    </row>
    <row r="4">
      <c r="A4" s="4" t="inlineStr">
        <is>
          <t>Schedule of related parties relation with company</t>
        </is>
      </c>
      <c r="B4" s="4" t="inlineStr">
        <is>
          <t>Name of related parties Relationship with the Company Minzhu Xu Chairperson of the Board Beijing Paranovus Technology Co., Ltd (“Beijing Paranovus”) A company controlled by the Hainan Paranovus’s legal representative</t>
        </is>
      </c>
    </row>
    <row r="5">
      <c r="A5" s="4" t="inlineStr">
        <is>
          <t>Schedule of related party transaction</t>
        </is>
      </c>
      <c r="B5" s="4" t="inlineStr">
        <is>
          <t xml:space="preserve"> As of September 30, As of March 31, 2024 2024 Minzhu Xu $ 770,333 $ - Beijing Paranovus 64,713 - Total $ 835,04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Sep. 30, 2024</t>
        </is>
      </c>
    </row>
    <row r="3">
      <c r="A3" s="3" t="inlineStr">
        <is>
          <t>SHAREHOLDERS EQUITY</t>
        </is>
      </c>
      <c r="B3" s="4" t="inlineStr">
        <is>
          <t xml:space="preserve"> </t>
        </is>
      </c>
    </row>
    <row r="4">
      <c r="A4" s="4" t="inlineStr">
        <is>
          <t>Schedule of Outstanding and Exercisable Warrants</t>
        </is>
      </c>
      <c r="B4" s="4" t="inlineStr">
        <is>
          <t xml:space="preserve"> Number Outstanding Weighted Average Exercise Price Contractual Life in Years Intrinsic Value Warrants Outstanding as of March 31, 2020 160,000 $ 6.60 4.6 $ - Warrants granted - $ - - - Warrants forfeited - - - - Warrants exercised - $ - - - Warrants Outstanding as of March 31, 2021 160,000 $ 6.60 3.6 $ - Warrants Outstanding as of March 31, 2022 160,000 $ 6.60 2.6 $ - Warrants Outstanding as of March 31, 2023 8,000 132.00 1.6 - Warrants Outstanding as of March 31, 2024 8,000 132.00 0.6 - Warrants Outstanding as of September 30, 202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Tables)</t>
        </is>
      </c>
      <c r="B1" s="2" t="inlineStr">
        <is>
          <t>6 Months Ended</t>
        </is>
      </c>
    </row>
    <row r="2">
      <c r="B2" s="2" t="inlineStr">
        <is>
          <t>Sep. 30, 2024</t>
        </is>
      </c>
    </row>
    <row r="3">
      <c r="A3" s="3" t="inlineStr">
        <is>
          <t>TAXES</t>
        </is>
      </c>
      <c r="B3" s="4" t="inlineStr">
        <is>
          <t xml:space="preserve"> </t>
        </is>
      </c>
    </row>
    <row r="4">
      <c r="A4" s="4" t="inlineStr">
        <is>
          <t>Schedule of Taxes Reconciles Rate</t>
        </is>
      </c>
      <c r="B4" s="4" t="inlineStr">
        <is>
          <t xml:space="preserve"> For the six months ended September 30 2024 2023 PRC statutory income tax rate 25.0 % 25.0 % Effect of PRC preferential tax rate (10.0 )% (10.0 )% Effect of other deductible expenses (15.0 )% (15.0 )% Total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 (Tables)</t>
        </is>
      </c>
      <c r="B1" s="2" t="inlineStr">
        <is>
          <t>6 Months Ended</t>
        </is>
      </c>
    </row>
    <row r="2">
      <c r="B2" s="2" t="inlineStr">
        <is>
          <t>Sep. 30, 2024</t>
        </is>
      </c>
    </row>
    <row r="3">
      <c r="A3" s="3" t="inlineStr">
        <is>
          <t>BUSINESS COMBINATION</t>
        </is>
      </c>
      <c r="B3" s="4" t="inlineStr">
        <is>
          <t xml:space="preserve"> </t>
        </is>
      </c>
    </row>
    <row r="4">
      <c r="A4" s="4" t="inlineStr">
        <is>
          <t>Schedule of fair value of assets and liabilities</t>
        </is>
      </c>
      <c r="B4" s="4" t="inlineStr">
        <is>
          <t xml:space="preserve">Fair value of total consideration transferred: Equity instrument (1.374 million Class A Ordinary Shares issued) $ 7,081,250 Subtotal $ 7,081,250 Recognized amounts of identifiable assets acquired and liability assumed: Cash $ 555 Intangible asset –proprietary technology 1,900,000 Current liabilities (3,341 ) Total identifiable net assets $ 1,897,215 Fair value of non-controlling interests - Goodwill * $ 5,184,036 Fair value of total consideration transferred: Equity instrument (4.2 million Class A Ordinary Shares issued) $ 3,736,320 Cash consideration 7,492,391 Subtotal $ 11,228,711 Recognized amounts of identifiable assets acquired and liability assumed: Cash $ 59,091 Current assets other than cash 13,591,825 Intangible asset – customer relationships 4,214,470 Current liabilities (13,650,246 ) Deferred tax liabilities (1,053,617 ) Total identifiable net assets $ 3,161,523 Fair value of non-controlling interests * 4,010,254 Goodwill * $ 12,077,442 Fair value of total consideration transferred: Equity instrument (10 million Class A Ordinary Shares issued) $ 3,650,000 Cash consideration 8,000,000 Subtotal $ 11,650,000 Recognized amounts of identifiable assets acquired and liability assumed: Cash $ 1,164 Current assets other than cash 1,882,139 Property, plant and equipment, net 187 Intangible asset – customer relationships 4,582,227 Current liabilities (1,829,733 ) Deferred tax liabilities (1,145,557 ) Total identifiable net assets $ 3,490,427 Fair value of non-controlling interests - Goodwill * $ 8,159,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Sep. 30, 2024</t>
        </is>
      </c>
    </row>
    <row r="3">
      <c r="A3" s="3" t="inlineStr">
        <is>
          <t>DISCONTINUED OPERATIONS</t>
        </is>
      </c>
      <c r="B3" s="4" t="inlineStr">
        <is>
          <t xml:space="preserve"> </t>
        </is>
      </c>
    </row>
    <row r="4">
      <c r="A4" s="4" t="inlineStr">
        <is>
          <t>Schedule of Gain from disposition</t>
        </is>
      </c>
      <c r="B4" s="4" t="inlineStr">
        <is>
          <t xml:space="preserve"> For the six months ended September 30, 2024 Consideration $ 1,281 Cash and cash equivalents 88,536 Accounts receivable, net 11,502 Prepaid expenses and other current assets 845,224 Property, plant and equipment, net 2,311 Other assets 9,881 Other payables and accrued liabilities (1,008,094 ) Income tax payable (12 ) Net assets of discontinued business (50,652 ) Non-controlling interest of discontinued business $ - Less: net assets of discontinued business contributable to the Company (50,652 ) Foreign exchange gain (80 ) Gain on disposal of discontinued business $ 51,853 </t>
        </is>
      </c>
    </row>
    <row r="5">
      <c r="A5" s="4" t="inlineStr">
        <is>
          <t>Schedule of Assets and Liabilities for Discontinued Operations</t>
        </is>
      </c>
      <c r="B5" s="4" t="inlineStr">
        <is>
          <t xml:space="preserve"> March 31, 2024 Current assets for discontinued operations Cash and cash equivalents $ 602,463 Accounts receivable, net 11,360 Prepaid expenses and other current assets 394,458 Total $ 1,008,281 Non-current assets for discontinued operations Property, plant and equipment, net $ 12,596 Total $ 12,596 Current liabilities for discontinued operations Other payables and accrued liabilities $ 114,306 Total $ 114,306 </t>
        </is>
      </c>
    </row>
    <row r="6">
      <c r="A6" s="4" t="inlineStr">
        <is>
          <t>Schedule of Operating Results from Discontinued Operations</t>
        </is>
      </c>
      <c r="B6" s="4" t="inlineStr">
        <is>
          <t xml:space="preserve"> For the six months ended September 30, 2024 2023 Major classes of line items constituting pre-tax profit of discontinued operations Revenues $ - $ 26,143,599 Cost of revenues - (24,888,977 ) Selling and marketing (907,552 ) (9,991,178 ) General and administrative (29,850 ) (2,186,336 ) Research and development - (190,581 ) Other expense that are not major (75 ) (3,030,060 ) Loss from discontinued operations, before income tax (937,477 ) (14,143,533 ) Income tax expense - 95,564 Loss from discontinued operations, net of income tax (937,477 ) (14,047,969 ) Gain on deconsolidation of the subsidiary, net of income tax 51,853 23,473,558 Net gain (loss) from discontinued operations, net of income tax (885,624 ) 9,425,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4" customWidth="1" min="2" max="2"/>
  </cols>
  <sheetData>
    <row r="1">
      <c r="A1" s="1" t="inlineStr">
        <is>
          <t>ORGANIZATION AND NATURE OF OPERATIONS (Details)</t>
        </is>
      </c>
      <c r="B1" s="2" t="inlineStr">
        <is>
          <t>6 Months Ended</t>
        </is>
      </c>
    </row>
    <row r="2">
      <c r="B2" s="2" t="inlineStr">
        <is>
          <t>Sep. 30, 2024</t>
        </is>
      </c>
    </row>
    <row r="3">
      <c r="A3" s="4" t="inlineStr">
        <is>
          <t>Fuzhou Happiness Enterprise Management Consulting Co., Ltd. [Member]</t>
        </is>
      </c>
      <c r="B3" s="4" t="inlineStr">
        <is>
          <t xml:space="preserve"> </t>
        </is>
      </c>
    </row>
    <row r="4">
      <c r="A4" s="4" t="inlineStr">
        <is>
          <t>Date of Incorporation</t>
        </is>
      </c>
      <c r="B4" s="4" t="inlineStr">
        <is>
          <t>December 15, 2020</t>
        </is>
      </c>
    </row>
    <row r="5">
      <c r="A5" s="4" t="inlineStr">
        <is>
          <t>Place of Incorporation</t>
        </is>
      </c>
      <c r="B5" s="4" t="inlineStr">
        <is>
          <t>PRC</t>
        </is>
      </c>
    </row>
    <row r="6">
      <c r="A6" s="4" t="inlineStr">
        <is>
          <t>Registered Capital</t>
        </is>
      </c>
      <c r="B6" s="4" t="inlineStr">
        <is>
          <t>RMB 1,000,000</t>
        </is>
      </c>
    </row>
    <row r="7">
      <c r="A7" s="4" t="inlineStr">
        <is>
          <t>% of Ownership</t>
        </is>
      </c>
      <c r="B7" s="4" t="inlineStr">
        <is>
          <t>100% by Happiness Shunchang</t>
        </is>
      </c>
    </row>
    <row r="8">
      <c r="A8" s="4" t="inlineStr">
        <is>
          <t>Principal Activities</t>
        </is>
      </c>
      <c r="B8" s="4" t="inlineStr">
        <is>
          <t>Management and consulting service</t>
        </is>
      </c>
    </row>
    <row r="9">
      <c r="A9" s="4" t="inlineStr">
        <is>
          <t>Taochejun (Fujian) automobiles Co., ltd [Member]</t>
        </is>
      </c>
      <c r="B9" s="4" t="inlineStr">
        <is>
          <t xml:space="preserve"> </t>
        </is>
      </c>
    </row>
    <row r="10">
      <c r="A10" s="4" t="inlineStr">
        <is>
          <t>Date of Incorporation</t>
        </is>
      </c>
      <c r="B10" s="4" t="inlineStr">
        <is>
          <t>April 27, 2021</t>
        </is>
      </c>
    </row>
    <row r="11">
      <c r="A11" s="4" t="inlineStr">
        <is>
          <t>Place of Incorporation</t>
        </is>
      </c>
      <c r="B11" s="4" t="inlineStr">
        <is>
          <t>PRC</t>
        </is>
      </c>
    </row>
    <row r="12">
      <c r="A12" s="4" t="inlineStr">
        <is>
          <t>Registered Capital</t>
        </is>
      </c>
      <c r="B12" s="4" t="inlineStr">
        <is>
          <t>RMB 30,000,000</t>
        </is>
      </c>
    </row>
    <row r="13">
      <c r="A13" s="4" t="inlineStr">
        <is>
          <t>% of Ownership</t>
        </is>
      </c>
      <c r="B13" s="4" t="inlineStr">
        <is>
          <t>61% by Happiness Shunchang</t>
        </is>
      </c>
    </row>
    <row r="14">
      <c r="A14" s="4" t="inlineStr">
        <is>
          <t>Principal Activities</t>
        </is>
      </c>
      <c r="B14" s="4" t="inlineStr">
        <is>
          <t>Automobile sales</t>
        </is>
      </c>
    </row>
    <row r="15">
      <c r="A15" s="4" t="inlineStr">
        <is>
          <t>Happiness (Shunchang) E-commerce Co. Ltd ("Happiness Shunchang") [Member]</t>
        </is>
      </c>
      <c r="B15" s="4" t="inlineStr">
        <is>
          <t xml:space="preserve"> </t>
        </is>
      </c>
    </row>
    <row r="16">
      <c r="A16" s="4" t="inlineStr">
        <is>
          <t>Date of Incorporation</t>
        </is>
      </c>
      <c r="B16" s="4" t="inlineStr">
        <is>
          <t>July 11, 2023</t>
        </is>
      </c>
    </row>
    <row r="17">
      <c r="A17" s="4" t="inlineStr">
        <is>
          <t>Place of Incorporation</t>
        </is>
      </c>
      <c r="B17" s="4" t="inlineStr">
        <is>
          <t>PRC</t>
        </is>
      </c>
    </row>
    <row r="18">
      <c r="A18" s="4" t="inlineStr">
        <is>
          <t>Registered Capital</t>
        </is>
      </c>
      <c r="B18" s="4" t="inlineStr">
        <is>
          <t>RMB 500,000</t>
        </is>
      </c>
    </row>
    <row r="19">
      <c r="A19" s="4" t="inlineStr">
        <is>
          <t>% of Ownership</t>
        </is>
      </c>
      <c r="B19" s="4" t="inlineStr">
        <is>
          <t>100% by Happiness Hong Kong</t>
        </is>
      </c>
    </row>
    <row r="20">
      <c r="A20" s="4" t="inlineStr">
        <is>
          <t>Principal Activities</t>
        </is>
      </c>
      <c r="B20" s="4" t="inlineStr">
        <is>
          <t>Investment</t>
        </is>
      </c>
    </row>
    <row r="21">
      <c r="A21" s="4" t="inlineStr">
        <is>
          <t>Hainan Paranovous TechnologyMember Co. LTD [Member]</t>
        </is>
      </c>
      <c r="B21" s="4" t="inlineStr">
        <is>
          <t xml:space="preserve"> </t>
        </is>
      </c>
    </row>
    <row r="22">
      <c r="A22" s="4" t="inlineStr">
        <is>
          <t>Date of Incorporation</t>
        </is>
      </c>
      <c r="B22" s="4" t="inlineStr">
        <is>
          <t>June 17, 2024</t>
        </is>
      </c>
    </row>
    <row r="23">
      <c r="A23" s="4" t="inlineStr">
        <is>
          <t>Place of Incorporation</t>
        </is>
      </c>
      <c r="B23" s="4" t="inlineStr">
        <is>
          <t>PRC</t>
        </is>
      </c>
    </row>
    <row r="24">
      <c r="A24" s="4" t="inlineStr">
        <is>
          <t>Registered Capital</t>
        </is>
      </c>
      <c r="B24" s="4" t="inlineStr">
        <is>
          <t>RMB 1,000,000</t>
        </is>
      </c>
    </row>
    <row r="25">
      <c r="A25" s="4" t="inlineStr">
        <is>
          <t>% of Ownership</t>
        </is>
      </c>
      <c r="B25" s="4" t="inlineStr">
        <is>
          <t>100% by Paranovous HK</t>
        </is>
      </c>
    </row>
    <row r="26">
      <c r="A26" s="4" t="inlineStr">
        <is>
          <t>Principal Activities</t>
        </is>
      </c>
      <c r="B26" s="4" t="inlineStr">
        <is>
          <t>Entertain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NATURE OF OPERATIONS (Details Narrative) - USD ($)</t>
        </is>
      </c>
      <c r="E1" s="2" t="inlineStr">
        <is>
          <t>1 Months Ended</t>
        </is>
      </c>
      <c r="F1" s="2" t="inlineStr">
        <is>
          <t>6 Months Ended</t>
        </is>
      </c>
    </row>
    <row r="2">
      <c r="B2" s="2" t="inlineStr">
        <is>
          <t>Jul. 05, 2024</t>
        </is>
      </c>
      <c r="C2" s="2" t="inlineStr">
        <is>
          <t>Oct. 07, 2022</t>
        </is>
      </c>
      <c r="D2" s="2" t="inlineStr">
        <is>
          <t>Mar. 04, 2019</t>
        </is>
      </c>
      <c r="E2" s="2" t="inlineStr">
        <is>
          <t>Aug. 21, 2018</t>
        </is>
      </c>
      <c r="F2" s="2" t="inlineStr">
        <is>
          <t>Sep. 30, 2024</t>
        </is>
      </c>
      <c r="G2" s="2" t="inlineStr">
        <is>
          <t>Sep. 30, 2023</t>
        </is>
      </c>
      <c r="H2" s="2" t="inlineStr">
        <is>
          <t>Jul. 17, 2024</t>
        </is>
      </c>
      <c r="I2" s="2" t="inlineStr">
        <is>
          <t>Mar. 31, 2024</t>
        </is>
      </c>
      <c r="J2" s="2" t="inlineStr">
        <is>
          <t>Mar. 31, 2023</t>
        </is>
      </c>
      <c r="K2" s="2" t="inlineStr">
        <is>
          <t>Mar. 31, 2019</t>
        </is>
      </c>
      <c r="L2" s="2" t="inlineStr">
        <is>
          <t>Aug. 31, 2018</t>
        </is>
      </c>
    </row>
    <row r="3">
      <c r="A3" s="4" t="inlineStr">
        <is>
          <t>Ordinary shares,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3000000</v>
      </c>
      <c r="L3" s="4" t="inlineStr">
        <is>
          <t xml:space="preserve"> </t>
        </is>
      </c>
    </row>
    <row r="4">
      <c r="A4" s="4" t="inlineStr">
        <is>
          <t>Ordinary shares,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000000</v>
      </c>
      <c r="L4" s="4" t="inlineStr">
        <is>
          <t xml:space="preserve"> </t>
        </is>
      </c>
    </row>
    <row r="5">
      <c r="A5" s="4" t="inlineStr">
        <is>
          <t>Equity method investment, description</t>
        </is>
      </c>
      <c r="B5" s="4" t="inlineStr">
        <is>
          <t xml:space="preserve"> </t>
        </is>
      </c>
      <c r="C5" s="4" t="inlineStr">
        <is>
          <t xml:space="preserve"> </t>
        </is>
      </c>
      <c r="D5" s="4" t="inlineStr">
        <is>
          <t xml:space="preserve"> </t>
        </is>
      </c>
      <c r="E5" s="4" t="inlineStr">
        <is>
          <t>Mr. Wang Xuezhu and other shareholders of Fujian Happiness transferred their 100% ownership interests in Fujian Happiness to Happiness Fuzhou, which is 100% owned by Happiness Hong Kong. After the reorganization, Paranovus Cayman owns 100% equity interests of Fujian Happiness. Mr. Wang Xuezhu, who owns 52.37% ownership of Paranovus Cayman, became the ultimate controlling shareholder (“the Controlling Shareholder”) of the Company</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hares, authorized</t>
        </is>
      </c>
      <c r="B6" s="4" t="inlineStr">
        <is>
          <t xml:space="preserve"> </t>
        </is>
      </c>
      <c r="C6" s="4" t="inlineStr">
        <is>
          <t xml:space="preserve"> </t>
        </is>
      </c>
      <c r="D6" s="4" t="inlineStr">
        <is>
          <t xml:space="preserve"> </t>
        </is>
      </c>
      <c r="E6" s="4" t="inlineStr">
        <is>
          <t xml:space="preserve"> </t>
        </is>
      </c>
      <c r="F6" s="6" t="n">
        <v>500000</v>
      </c>
      <c r="G6" s="4" t="inlineStr">
        <is>
          <t xml:space="preserve"> </t>
        </is>
      </c>
      <c r="H6" s="4" t="inlineStr">
        <is>
          <t xml:space="preserve"> </t>
        </is>
      </c>
      <c r="I6" s="6" t="n">
        <v>500000</v>
      </c>
      <c r="J6" s="4" t="inlineStr">
        <is>
          <t xml:space="preserve"> </t>
        </is>
      </c>
      <c r="K6" s="4" t="inlineStr">
        <is>
          <t xml:space="preserve"> </t>
        </is>
      </c>
      <c r="L6" s="4" t="inlineStr">
        <is>
          <t xml:space="preserve"> </t>
        </is>
      </c>
    </row>
    <row r="7">
      <c r="A7" s="4" t="inlineStr">
        <is>
          <t>Cancelled ordinary shares</t>
        </is>
      </c>
      <c r="B7" s="4" t="inlineStr">
        <is>
          <t xml:space="preserve"> </t>
        </is>
      </c>
      <c r="C7" s="4" t="inlineStr">
        <is>
          <t xml:space="preserve"> </t>
        </is>
      </c>
      <c r="D7" s="6" t="n">
        <v>77223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from disontinued operation</t>
        </is>
      </c>
      <c r="B8" s="4" t="inlineStr">
        <is>
          <t xml:space="preserve"> </t>
        </is>
      </c>
      <c r="C8" s="4" t="inlineStr">
        <is>
          <t xml:space="preserve"> </t>
        </is>
      </c>
      <c r="D8" s="4" t="inlineStr">
        <is>
          <t xml:space="preserve"> </t>
        </is>
      </c>
      <c r="E8" s="4" t="inlineStr">
        <is>
          <t xml:space="preserve"> </t>
        </is>
      </c>
      <c r="F8" s="5" t="n">
        <v>-885624</v>
      </c>
      <c r="G8" s="5" t="n">
        <v>942558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outflow from operating activities</t>
        </is>
      </c>
      <c r="B9" s="4" t="inlineStr">
        <is>
          <t xml:space="preserve"> </t>
        </is>
      </c>
      <c r="C9" s="4" t="inlineStr">
        <is>
          <t xml:space="preserve"> </t>
        </is>
      </c>
      <c r="D9" s="4" t="inlineStr">
        <is>
          <t xml:space="preserve"> </t>
        </is>
      </c>
      <c r="E9" s="4" t="inlineStr">
        <is>
          <t xml:space="preserve"> </t>
        </is>
      </c>
      <c r="F9" s="6" t="n">
        <v>-966366</v>
      </c>
      <c r="G9" s="5" t="n">
        <v>-1310687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5" t="n">
        <v>-64135066</v>
      </c>
      <c r="G10" s="4" t="inlineStr">
        <is>
          <t xml:space="preserve"> </t>
        </is>
      </c>
      <c r="H10" s="4" t="inlineStr">
        <is>
          <t xml:space="preserve"> </t>
        </is>
      </c>
      <c r="I10" s="5" t="n">
        <v>-61957019</v>
      </c>
      <c r="J10" s="4" t="inlineStr">
        <is>
          <t xml:space="preserve"> </t>
        </is>
      </c>
      <c r="K10" s="4" t="inlineStr">
        <is>
          <t xml:space="preserve"> </t>
        </is>
      </c>
      <c r="L10" s="4" t="inlineStr">
        <is>
          <t xml:space="preserve"> </t>
        </is>
      </c>
    </row>
    <row r="11">
      <c r="A11" s="4" t="inlineStr">
        <is>
          <t>Happiness Hong K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v>
      </c>
    </row>
    <row r="13">
      <c r="A13" s="4" t="inlineStr">
        <is>
          <t>Equity interests rate</t>
        </is>
      </c>
      <c r="B13" s="8"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2 Share Capital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rse stock split and share capital adjustment</t>
        </is>
      </c>
      <c r="B15" s="4" t="inlineStr">
        <is>
          <t xml:space="preserve"> </t>
        </is>
      </c>
      <c r="C15" s="4" t="inlineStr">
        <is>
          <t>the Company’s board of directors approved an amended and restated memorandum and articles of association to effectuate a one-for-twenty (1-for-20) reverse split for all classes and its ordinary shares (the “2022 Reverse Split”), and to increase the Company’s authorized shares, immediately following the 2022 Reverse Split. The market effective date of 2022 Reverse Split was October 11, 2022 As a result, the authorized share capital of the Company was changed to US$5,000,000.00 divided into 350,000,000 Class A Ordinary Shares with a par value of US$0.01 each, 100,000,000 Class B Ordinary Shares with a par value of US$0.01 each, and 50,000,000 Preferred Shares with par value of US$0.01 each</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 authorized</t>
        </is>
      </c>
      <c r="B17" s="4" t="inlineStr">
        <is>
          <t xml:space="preserve"> </t>
        </is>
      </c>
      <c r="C17" s="4" t="inlineStr">
        <is>
          <t xml:space="preserve"> </t>
        </is>
      </c>
      <c r="D17" s="4" t="inlineStr">
        <is>
          <t xml:space="preserve"> </t>
        </is>
      </c>
      <c r="E17" s="4" t="inlineStr">
        <is>
          <t xml:space="preserve"> </t>
        </is>
      </c>
      <c r="F17" s="6" t="n">
        <v>1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par value (in Dollars per share)</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shares sold</t>
        </is>
      </c>
      <c r="B20" s="4" t="inlineStr">
        <is>
          <t xml:space="preserve"> </t>
        </is>
      </c>
      <c r="C20" s="4" t="inlineStr">
        <is>
          <t xml:space="preserve"> </t>
        </is>
      </c>
      <c r="D20" s="6" t="n">
        <v>223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000</v>
      </c>
      <c r="I22" s="4" t="inlineStr">
        <is>
          <t xml:space="preserve"> </t>
        </is>
      </c>
      <c r="J22" s="4" t="inlineStr">
        <is>
          <t xml:space="preserve"> </t>
        </is>
      </c>
      <c r="K22" s="4" t="inlineStr">
        <is>
          <t xml:space="preserve"> </t>
        </is>
      </c>
      <c r="L22" s="4" t="inlineStr">
        <is>
          <t xml:space="preserve"> </t>
        </is>
      </c>
    </row>
    <row r="23">
      <c r="A23" s="4" t="inlineStr">
        <is>
          <t>Ordinary 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1</v>
      </c>
      <c r="I23" s="4" t="inlineStr">
        <is>
          <t xml:space="preserve"> </t>
        </is>
      </c>
      <c r="J23" s="4" t="inlineStr">
        <is>
          <t xml:space="preserve"> </t>
        </is>
      </c>
      <c r="K23" s="4" t="inlineStr">
        <is>
          <t xml:space="preserve"> </t>
        </is>
      </c>
      <c r="L23" s="4" t="inlineStr">
        <is>
          <t xml:space="preserve"> </t>
        </is>
      </c>
    </row>
    <row r="24">
      <c r="A24" s="4" t="inlineStr">
        <is>
          <t>Share purcha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45</v>
      </c>
      <c r="I24" s="4" t="inlineStr">
        <is>
          <t xml:space="preserve"> </t>
        </is>
      </c>
      <c r="J24" s="4" t="inlineStr">
        <is>
          <t xml:space="preserve"> </t>
        </is>
      </c>
      <c r="K24" s="4" t="inlineStr">
        <is>
          <t xml:space="preserve"> </t>
        </is>
      </c>
      <c r="L24" s="4" t="inlineStr">
        <is>
          <t xml:space="preserve"> </t>
        </is>
      </c>
    </row>
    <row r="25">
      <c r="A25" s="4" t="inlineStr">
        <is>
          <t>Total shares considera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000000</v>
      </c>
      <c r="I25" s="4" t="inlineStr">
        <is>
          <t xml:space="preserve"> </t>
        </is>
      </c>
      <c r="J25" s="4" t="inlineStr">
        <is>
          <t xml:space="preserve"> </t>
        </is>
      </c>
      <c r="K25" s="4" t="inlineStr">
        <is>
          <t xml:space="preserve"> </t>
        </is>
      </c>
      <c r="L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dinary shares authorized</t>
        </is>
      </c>
      <c r="B27" s="4" t="inlineStr">
        <is>
          <t xml:space="preserve"> </t>
        </is>
      </c>
      <c r="C27" s="4" t="inlineStr">
        <is>
          <t xml:space="preserve"> </t>
        </is>
      </c>
      <c r="D27" s="6" t="n">
        <v>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shares, par value (in Dollars per share)</t>
        </is>
      </c>
      <c r="B28" s="4" t="inlineStr">
        <is>
          <t xml:space="preserve"> </t>
        </is>
      </c>
      <c r="C28" s="4" t="inlineStr">
        <is>
          <t xml:space="preserve"> </t>
        </is>
      </c>
      <c r="D28" s="9" t="n">
        <v>0.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hares, authorized</t>
        </is>
      </c>
      <c r="B29" s="4" t="inlineStr">
        <is>
          <t xml:space="preserve"> </t>
        </is>
      </c>
      <c r="C29" s="4" t="inlineStr">
        <is>
          <t xml:space="preserve"> </t>
        </is>
      </c>
      <c r="D29" s="6" t="n">
        <v>1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dinary shares issued</t>
        </is>
      </c>
      <c r="B30" s="4" t="inlineStr">
        <is>
          <t xml:space="preserve"> </t>
        </is>
      </c>
      <c r="C30" s="4" t="inlineStr">
        <is>
          <t xml:space="preserve"> </t>
        </is>
      </c>
      <c r="D30" s="4" t="inlineStr">
        <is>
          <t xml:space="preserve"> </t>
        </is>
      </c>
      <c r="E30" s="4" t="inlineStr">
        <is>
          <t xml:space="preserve"> </t>
        </is>
      </c>
      <c r="F30" s="6" t="n">
        <v>66724675</v>
      </c>
      <c r="G30" s="6" t="n">
        <v>6724675</v>
      </c>
      <c r="H30" s="4" t="inlineStr">
        <is>
          <t xml:space="preserve"> </t>
        </is>
      </c>
      <c r="I30" s="6" t="n">
        <v>6724675</v>
      </c>
      <c r="J30" s="6" t="n">
        <v>7724675</v>
      </c>
      <c r="K30" s="4" t="inlineStr">
        <is>
          <t xml:space="preserve"> </t>
        </is>
      </c>
      <c r="L30"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5" customWidth="1" min="2" max="2"/>
  </cols>
  <sheetData>
    <row r="1">
      <c r="A1" s="1" t="inlineStr">
        <is>
          <t>SIGNIFICANT ACCOUNTING POLICIES (Details)</t>
        </is>
      </c>
      <c r="B1" s="2" t="inlineStr">
        <is>
          <t>6 Months Ended</t>
        </is>
      </c>
    </row>
    <row r="2">
      <c r="B2" s="2" t="inlineStr">
        <is>
          <t>Sep. 30, 2024</t>
        </is>
      </c>
    </row>
    <row r="3">
      <c r="A3" s="4" t="inlineStr">
        <is>
          <t>Buildings [Member]</t>
        </is>
      </c>
      <c r="B3" s="4" t="inlineStr">
        <is>
          <t xml:space="preserve"> </t>
        </is>
      </c>
    </row>
    <row r="4">
      <c r="A4" s="4" t="inlineStr">
        <is>
          <t>Estimated useful lives of the assets</t>
        </is>
      </c>
      <c r="B4" s="4" t="inlineStr">
        <is>
          <t>20 years</t>
        </is>
      </c>
    </row>
    <row r="5">
      <c r="A5" s="4" t="inlineStr">
        <is>
          <t>Proprietary technology [Member]</t>
        </is>
      </c>
      <c r="B5" s="4" t="inlineStr">
        <is>
          <t xml:space="preserve"> </t>
        </is>
      </c>
    </row>
    <row r="6">
      <c r="A6" s="4" t="inlineStr">
        <is>
          <t>Estimated useful lives of the assets</t>
        </is>
      </c>
      <c r="B6" s="4" t="inlineStr">
        <is>
          <t>5 years</t>
        </is>
      </c>
    </row>
    <row r="7">
      <c r="A7" s="4" t="inlineStr">
        <is>
          <t>Furniture, fixture and electronic equipment [Member] | Bottoms [Member]</t>
        </is>
      </c>
      <c r="B7" s="4" t="inlineStr">
        <is>
          <t xml:space="preserve"> </t>
        </is>
      </c>
    </row>
    <row r="8">
      <c r="A8" s="4" t="inlineStr">
        <is>
          <t>Estimated useful lives of the assets</t>
        </is>
      </c>
      <c r="B8" s="4" t="inlineStr">
        <is>
          <t>3 years</t>
        </is>
      </c>
    </row>
    <row r="9">
      <c r="A9" s="4" t="inlineStr">
        <is>
          <t>Furniture, fixture and electronic equipment [Member] | Tops [Member]</t>
        </is>
      </c>
      <c r="B9" s="4" t="inlineStr">
        <is>
          <t xml:space="preserve"> </t>
        </is>
      </c>
    </row>
    <row r="10">
      <c r="A10" s="4" t="inlineStr">
        <is>
          <t>Estimated useful lives of the assets</t>
        </is>
      </c>
      <c r="B1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1) - USD ($)</t>
        </is>
      </c>
      <c r="B1" s="2" t="inlineStr">
        <is>
          <t>6 Months Ended</t>
        </is>
      </c>
    </row>
    <row r="2">
      <c r="B2" s="2" t="inlineStr">
        <is>
          <t>Sep. 30, 2024</t>
        </is>
      </c>
      <c r="C2" s="2" t="inlineStr">
        <is>
          <t>Sep. 30, 2023</t>
        </is>
      </c>
    </row>
    <row r="3">
      <c r="A3" s="4" t="inlineStr">
        <is>
          <t>Revenue</t>
        </is>
      </c>
      <c r="B3" s="5" t="n">
        <v>68454</v>
      </c>
      <c r="C3" s="5" t="n">
        <v>0</v>
      </c>
    </row>
    <row r="4">
      <c r="A4" s="4" t="inlineStr">
        <is>
          <t>Internet information and advertising [Member]</t>
        </is>
      </c>
      <c r="B4" s="4" t="inlineStr">
        <is>
          <t xml:space="preserve"> </t>
        </is>
      </c>
      <c r="C4" s="4" t="inlineStr">
        <is>
          <t xml:space="preserve"> </t>
        </is>
      </c>
    </row>
    <row r="5">
      <c r="A5" s="4" t="inlineStr">
        <is>
          <t>Revenue</t>
        </is>
      </c>
      <c r="B5" s="5" t="n">
        <v>68454</v>
      </c>
      <c r="C5"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Unaudited) - USD ($)</t>
        </is>
      </c>
      <c r="B1" s="2" t="inlineStr">
        <is>
          <t>6 Months Ended</t>
        </is>
      </c>
    </row>
    <row r="2">
      <c r="B2" s="2" t="inlineStr">
        <is>
          <t>Sep. 30, 2024</t>
        </is>
      </c>
      <c r="C2" s="2" t="inlineStr">
        <is>
          <t>Sep. 30, 2023</t>
        </is>
      </c>
    </row>
    <row r="3">
      <c r="A3" s="3" t="inlineStr">
        <is>
          <t>CONSOLIDATED STATEMENTS OF OPERATIONS AND OTHER COMPREHENSIVE INCOME (LOSS) (Unaudited)</t>
        </is>
      </c>
      <c r="B3" s="4" t="inlineStr">
        <is>
          <t xml:space="preserve"> </t>
        </is>
      </c>
      <c r="C3" s="4" t="inlineStr">
        <is>
          <t xml:space="preserve"> </t>
        </is>
      </c>
    </row>
    <row r="4">
      <c r="A4" s="4" t="inlineStr">
        <is>
          <t>Revenues</t>
        </is>
      </c>
      <c r="B4" s="5" t="n">
        <v>68454</v>
      </c>
      <c r="C4" s="5" t="n">
        <v>0</v>
      </c>
    </row>
    <row r="5">
      <c r="A5" s="4" t="inlineStr">
        <is>
          <t>Cost of revenues</t>
        </is>
      </c>
      <c r="B5" s="6" t="n">
        <v>-59178</v>
      </c>
      <c r="C5" s="6" t="n">
        <v>0</v>
      </c>
    </row>
    <row r="6">
      <c r="A6" s="4" t="inlineStr">
        <is>
          <t>Gross profit</t>
        </is>
      </c>
      <c r="B6" s="6" t="n">
        <v>9276</v>
      </c>
      <c r="C6" s="6" t="n">
        <v>0</v>
      </c>
    </row>
    <row r="7">
      <c r="A7" s="3" t="inlineStr">
        <is>
          <t>Operating expenses:</t>
        </is>
      </c>
      <c r="B7" s="4" t="inlineStr">
        <is>
          <t xml:space="preserve"> </t>
        </is>
      </c>
      <c r="C7" s="4" t="inlineStr">
        <is>
          <t xml:space="preserve"> </t>
        </is>
      </c>
    </row>
    <row r="8">
      <c r="A8" s="4" t="inlineStr">
        <is>
          <t>Selling and marketing</t>
        </is>
      </c>
      <c r="B8" s="6" t="n">
        <v>-4101</v>
      </c>
      <c r="C8" s="6" t="n">
        <v>-80</v>
      </c>
    </row>
    <row r="9">
      <c r="A9" s="4" t="inlineStr">
        <is>
          <t>General and administrative</t>
        </is>
      </c>
      <c r="B9" s="6" t="n">
        <v>-1161912</v>
      </c>
      <c r="C9" s="6" t="n">
        <v>-1228997</v>
      </c>
    </row>
    <row r="10">
      <c r="A10" s="4" t="inlineStr">
        <is>
          <t>Total operating expenses</t>
        </is>
      </c>
      <c r="B10" s="6" t="n">
        <v>-1166013</v>
      </c>
      <c r="C10" s="6" t="n">
        <v>-1229077</v>
      </c>
    </row>
    <row r="11">
      <c r="A11" s="4" t="inlineStr">
        <is>
          <t>Operating loss</t>
        </is>
      </c>
      <c r="B11" s="6" t="n">
        <v>-1156737</v>
      </c>
      <c r="C11" s="6" t="n">
        <v>-1229077</v>
      </c>
    </row>
    <row r="12">
      <c r="A12" s="3" t="inlineStr">
        <is>
          <t>Other income (expenses):</t>
        </is>
      </c>
      <c r="B12" s="4" t="inlineStr">
        <is>
          <t xml:space="preserve"> </t>
        </is>
      </c>
      <c r="C12" s="4" t="inlineStr">
        <is>
          <t xml:space="preserve"> </t>
        </is>
      </c>
    </row>
    <row r="13">
      <c r="A13" s="4" t="inlineStr">
        <is>
          <t>Interest income</t>
        </is>
      </c>
      <c r="B13" s="6" t="n">
        <v>153</v>
      </c>
      <c r="C13" s="6" t="n">
        <v>0</v>
      </c>
    </row>
    <row r="14">
      <c r="A14" s="4" t="inlineStr">
        <is>
          <t>Interest expense</t>
        </is>
      </c>
      <c r="B14" s="6" t="n">
        <v>-113185</v>
      </c>
      <c r="C14" s="6" t="n">
        <v>0</v>
      </c>
    </row>
    <row r="15">
      <c r="A15" s="4" t="inlineStr">
        <is>
          <t>Other loss, net</t>
        </is>
      </c>
      <c r="B15" s="6" t="n">
        <v>-22654</v>
      </c>
      <c r="C15" s="6" t="n">
        <v>-742</v>
      </c>
    </row>
    <row r="16">
      <c r="A16" s="4" t="inlineStr">
        <is>
          <t>Total other loss, net</t>
        </is>
      </c>
      <c r="B16" s="6" t="n">
        <v>-135686</v>
      </c>
      <c r="C16" s="6" t="n">
        <v>-742</v>
      </c>
    </row>
    <row r="17">
      <c r="A17" s="4" t="inlineStr">
        <is>
          <t>Loss from continuing operations before income taxes</t>
        </is>
      </c>
      <c r="B17" s="6" t="n">
        <v>-1292423</v>
      </c>
      <c r="C17" s="6" t="n">
        <v>-1229819</v>
      </c>
    </row>
    <row r="18">
      <c r="A18" s="4" t="inlineStr">
        <is>
          <t>Income tax expenses</t>
        </is>
      </c>
      <c r="B18" s="6" t="n">
        <v>0</v>
      </c>
      <c r="C18" s="6" t="n">
        <v>0</v>
      </c>
    </row>
    <row r="19">
      <c r="A19" s="4" t="inlineStr">
        <is>
          <t>Net loss from continuing operations</t>
        </is>
      </c>
      <c r="B19" s="6" t="n">
        <v>-1292423</v>
      </c>
      <c r="C19" s="6" t="n">
        <v>-1229819</v>
      </c>
    </row>
    <row r="20">
      <c r="A20" s="4" t="inlineStr">
        <is>
          <t>Net loss from discontinued operations before tax</t>
        </is>
      </c>
      <c r="B20" s="6" t="n">
        <v>-937477</v>
      </c>
      <c r="C20" s="6" t="n">
        <v>-14047969</v>
      </c>
    </row>
    <row r="21">
      <c r="A21" s="4" t="inlineStr">
        <is>
          <t>Gain on disposal of discontinued operations</t>
        </is>
      </c>
      <c r="B21" s="6" t="n">
        <v>51853</v>
      </c>
      <c r="C21" s="6" t="n">
        <v>23473558</v>
      </c>
    </row>
    <row r="22">
      <c r="A22" s="4" t="inlineStr">
        <is>
          <t>Net income (loss) from discontinued operations</t>
        </is>
      </c>
      <c r="B22" s="6" t="n">
        <v>-885624</v>
      </c>
      <c r="C22" s="6" t="n">
        <v>9425589</v>
      </c>
    </row>
    <row r="23">
      <c r="A23" s="4" t="inlineStr">
        <is>
          <t>Net income (loss)</t>
        </is>
      </c>
      <c r="B23" s="6" t="n">
        <v>-2178047</v>
      </c>
      <c r="C23" s="6" t="n">
        <v>8195770</v>
      </c>
    </row>
    <row r="24">
      <c r="A24" s="4" t="inlineStr">
        <is>
          <t>Less Net Income Attributable to Noncontrolling Interest, before Tax</t>
        </is>
      </c>
      <c r="B24" s="6" t="n">
        <v>412181</v>
      </c>
      <c r="C24" s="6" t="n">
        <v>0</v>
      </c>
    </row>
    <row r="25">
      <c r="A25" s="4" t="inlineStr">
        <is>
          <t>Net income (loss) attributable to Paranovus Entertainment Technology Limited</t>
        </is>
      </c>
      <c r="B25" s="6" t="n">
        <v>-1765866</v>
      </c>
      <c r="C25" s="6" t="n">
        <v>8195770</v>
      </c>
    </row>
    <row r="26">
      <c r="A26" s="3" t="inlineStr">
        <is>
          <t>Other comprehensive income (loss):</t>
        </is>
      </c>
      <c r="B26" s="4" t="inlineStr">
        <is>
          <t xml:space="preserve"> </t>
        </is>
      </c>
      <c r="C26" s="4" t="inlineStr">
        <is>
          <t xml:space="preserve"> </t>
        </is>
      </c>
    </row>
    <row r="27">
      <c r="A27" s="4" t="inlineStr">
        <is>
          <t>Foreign currency translation adjustments</t>
        </is>
      </c>
      <c r="B27" s="6" t="n">
        <v>-412467</v>
      </c>
      <c r="C27" s="6" t="n">
        <v>-1768661</v>
      </c>
    </row>
    <row r="28">
      <c r="A28" s="4" t="inlineStr">
        <is>
          <t>Comprehensive Income (Loss), Net of Tax, Including Portion Attributable to Noncontrolling Interest</t>
        </is>
      </c>
      <c r="B28" s="6" t="n">
        <v>2590514</v>
      </c>
      <c r="C28" s="6" t="n">
        <v>-6427109</v>
      </c>
    </row>
    <row r="29">
      <c r="A29" s="4" t="inlineStr">
        <is>
          <t>Less: comprehensive loss attributable to non-controlling interests:</t>
        </is>
      </c>
      <c r="B29" s="6" t="n">
        <v>412181</v>
      </c>
      <c r="C29" s="6" t="n">
        <v>886008</v>
      </c>
    </row>
    <row r="30">
      <c r="A30" s="4" t="inlineStr">
        <is>
          <t>Comprehensive income (loss) attributable to the Company</t>
        </is>
      </c>
      <c r="B30" s="5" t="n">
        <v>-2178333</v>
      </c>
      <c r="C30" s="5" t="n">
        <v>7313117</v>
      </c>
    </row>
    <row r="31">
      <c r="A31" s="3" t="inlineStr">
        <is>
          <t>Basic and diluted earnings (loss) per ordinary share</t>
        </is>
      </c>
      <c r="B31" s="4" t="inlineStr">
        <is>
          <t xml:space="preserve"> </t>
        </is>
      </c>
      <c r="C31" s="4" t="inlineStr">
        <is>
          <t xml:space="preserve"> </t>
        </is>
      </c>
    </row>
    <row r="32">
      <c r="A32" s="4" t="inlineStr">
        <is>
          <t>Continuing operations basic and diluted</t>
        </is>
      </c>
      <c r="B32" s="7" t="n">
        <v>-0.05</v>
      </c>
      <c r="C32" s="7" t="n">
        <v>4.16</v>
      </c>
    </row>
    <row r="33">
      <c r="A33" s="3" t="inlineStr">
        <is>
          <t>Basic and diluted loss per ordinary share</t>
        </is>
      </c>
      <c r="B33" s="4" t="inlineStr">
        <is>
          <t xml:space="preserve"> </t>
        </is>
      </c>
      <c r="C33" s="4" t="inlineStr">
        <is>
          <t xml:space="preserve"> </t>
        </is>
      </c>
    </row>
    <row r="34">
      <c r="A34" s="4" t="inlineStr">
        <is>
          <t>Discontinued operations basic and diluted</t>
        </is>
      </c>
      <c r="B34" s="7" t="n">
        <v>-0.04</v>
      </c>
      <c r="C34" s="7" t="n">
        <v>-2.63</v>
      </c>
    </row>
    <row r="35">
      <c r="A35" s="3" t="inlineStr">
        <is>
          <t>Weighted average number of ordinary shares outstanding</t>
        </is>
      </c>
      <c r="B35" s="4" t="inlineStr">
        <is>
          <t xml:space="preserve"> </t>
        </is>
      </c>
      <c r="C35" s="4" t="inlineStr">
        <is>
          <t xml:space="preserve"> </t>
        </is>
      </c>
    </row>
    <row r="36">
      <c r="A36" s="4" t="inlineStr">
        <is>
          <t>Basic and diluted</t>
        </is>
      </c>
      <c r="B36" s="6" t="n">
        <v>25125382</v>
      </c>
      <c r="C36" s="6" t="n">
        <v>53449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6" customWidth="1" min="3" max="3"/>
    <col width="16" customWidth="1" min="4" max="4"/>
  </cols>
  <sheetData>
    <row r="1">
      <c r="A1" s="1" t="inlineStr">
        <is>
          <t>SIGNIFICANT ACCOUNTING POLICIES (Details 2)</t>
        </is>
      </c>
      <c r="B1" s="2" t="inlineStr">
        <is>
          <t>6 Months Ended</t>
        </is>
      </c>
      <c r="D1" s="2" t="inlineStr">
        <is>
          <t>12 Months Ended</t>
        </is>
      </c>
    </row>
    <row r="2">
      <c r="B2" s="2" t="inlineStr">
        <is>
          <t>Sep. 30, 2024</t>
        </is>
      </c>
      <c r="C2" s="2" t="inlineStr">
        <is>
          <t>Sep. 30, 2023</t>
        </is>
      </c>
      <c r="D2" s="2" t="inlineStr">
        <is>
          <t>Mar. 31, 2024</t>
        </is>
      </c>
    </row>
    <row r="3">
      <c r="A3" s="4" t="inlineStr">
        <is>
          <t>Period-end spot rate [Member]</t>
        </is>
      </c>
      <c r="B3" s="4" t="inlineStr">
        <is>
          <t xml:space="preserve"> </t>
        </is>
      </c>
      <c r="C3" s="4" t="inlineStr">
        <is>
          <t xml:space="preserve"> </t>
        </is>
      </c>
      <c r="D3" s="4" t="inlineStr">
        <is>
          <t xml:space="preserve"> </t>
        </is>
      </c>
    </row>
    <row r="4">
      <c r="A4" s="4" t="inlineStr">
        <is>
          <t>Currency exchange rates</t>
        </is>
      </c>
      <c r="B4" s="4" t="inlineStr">
        <is>
          <t>US$1=RMB 7.0074</t>
        </is>
      </c>
      <c r="C4" s="4" t="inlineStr">
        <is>
          <t>US$1=RMB 7.1798</t>
        </is>
      </c>
      <c r="D4" s="4" t="inlineStr">
        <is>
          <t>US$1=RMB 7.0950</t>
        </is>
      </c>
    </row>
    <row r="5">
      <c r="A5" s="4" t="inlineStr">
        <is>
          <t>Average Rate [Member]</t>
        </is>
      </c>
      <c r="B5" s="4" t="inlineStr">
        <is>
          <t xml:space="preserve"> </t>
        </is>
      </c>
      <c r="C5" s="4" t="inlineStr">
        <is>
          <t xml:space="preserve"> </t>
        </is>
      </c>
      <c r="D5" s="4" t="inlineStr">
        <is>
          <t xml:space="preserve"> </t>
        </is>
      </c>
    </row>
    <row r="6">
      <c r="A6" s="4" t="inlineStr">
        <is>
          <t>Currency exchange rates</t>
        </is>
      </c>
      <c r="B6" s="4" t="inlineStr">
        <is>
          <t>US$1=RMB 7.0994</t>
        </is>
      </c>
      <c r="C6" s="4" t="inlineStr">
        <is>
          <t>US$1=RMB 7.1206</t>
        </is>
      </c>
      <c r="D6" s="4" t="inlineStr">
        <is>
          <t>US$1=RMB 7.1157</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6 Months Ended</t>
        </is>
      </c>
    </row>
    <row r="2">
      <c r="B2" s="2" t="inlineStr">
        <is>
          <t>Sep. 30, 2024</t>
        </is>
      </c>
      <c r="C2" s="2" t="inlineStr">
        <is>
          <t>Mar. 31, 2024</t>
        </is>
      </c>
    </row>
    <row r="3">
      <c r="A3" s="4" t="inlineStr">
        <is>
          <t>Impairment of intangible assets</t>
        </is>
      </c>
      <c r="B3" s="5" t="n">
        <v>0</v>
      </c>
      <c r="C3" s="4" t="inlineStr">
        <is>
          <t xml:space="preserve"> </t>
        </is>
      </c>
    </row>
    <row r="4">
      <c r="A4" s="4" t="inlineStr">
        <is>
          <t>After tax profit</t>
        </is>
      </c>
      <c r="B4" s="8" t="n">
        <v>0.1</v>
      </c>
      <c r="C4" s="4" t="inlineStr">
        <is>
          <t xml:space="preserve"> </t>
        </is>
      </c>
    </row>
    <row r="5">
      <c r="A5" s="4" t="inlineStr">
        <is>
          <t>Accumulative amount of reserve</t>
        </is>
      </c>
      <c r="B5" s="8" t="n">
        <v>0.5</v>
      </c>
      <c r="C5" s="4" t="inlineStr">
        <is>
          <t xml:space="preserve"> </t>
        </is>
      </c>
    </row>
    <row r="6">
      <c r="A6" s="4" t="inlineStr">
        <is>
          <t>Retained earnings PRC subsidiaries under PRC GAAP</t>
        </is>
      </c>
      <c r="B6" s="4" t="inlineStr">
        <is>
          <t xml:space="preserve"> </t>
        </is>
      </c>
      <c r="C6" s="4" t="inlineStr">
        <is>
          <t xml:space="preserve"> </t>
        </is>
      </c>
    </row>
    <row r="7">
      <c r="A7" s="4" t="inlineStr">
        <is>
          <t>Aggregate retained deficit</t>
        </is>
      </c>
      <c r="B7" s="4" t="inlineStr">
        <is>
          <t xml:space="preserve"> </t>
        </is>
      </c>
      <c r="C7" s="5" t="n">
        <v>259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4</t>
        </is>
      </c>
      <c r="C1" s="2" t="inlineStr">
        <is>
          <t>Mar. 31, 2024</t>
        </is>
      </c>
    </row>
    <row r="2">
      <c r="A2" s="3" t="inlineStr">
        <is>
          <t>PREPAID EXPENSES AND OTHER CURRENT ASSETS</t>
        </is>
      </c>
      <c r="B2" s="4" t="inlineStr">
        <is>
          <t xml:space="preserve"> </t>
        </is>
      </c>
      <c r="C2" s="4" t="inlineStr">
        <is>
          <t xml:space="preserve"> </t>
        </is>
      </c>
    </row>
    <row r="3">
      <c r="A3" s="4" t="inlineStr">
        <is>
          <t>Prepayments to technical provider</t>
        </is>
      </c>
      <c r="B3" s="5" t="n">
        <v>1500000</v>
      </c>
      <c r="C3" s="5" t="n">
        <v>1500000</v>
      </c>
    </row>
    <row r="4">
      <c r="A4" s="4" t="inlineStr">
        <is>
          <t>Others</t>
        </is>
      </c>
      <c r="B4" s="6" t="n">
        <v>1651</v>
      </c>
      <c r="C4" s="6" t="n">
        <v>1651</v>
      </c>
    </row>
    <row r="5">
      <c r="A5" s="4" t="inlineStr">
        <is>
          <t>Total</t>
        </is>
      </c>
      <c r="B5" s="5" t="n">
        <v>1501651</v>
      </c>
      <c r="C5" s="5" t="n">
        <v>15016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Sep. 30, 2024</t>
        </is>
      </c>
      <c r="C1" s="2" t="inlineStr">
        <is>
          <t>Mar. 31, 2024</t>
        </is>
      </c>
    </row>
    <row r="2">
      <c r="A2" s="3" t="inlineStr">
        <is>
          <t>INTANGIBLE ASSETS, NET</t>
        </is>
      </c>
      <c r="B2" s="4" t="inlineStr">
        <is>
          <t xml:space="preserve"> </t>
        </is>
      </c>
      <c r="C2" s="4" t="inlineStr">
        <is>
          <t xml:space="preserve"> </t>
        </is>
      </c>
    </row>
    <row r="3">
      <c r="A3" s="4" t="inlineStr">
        <is>
          <t>Land use right, cost</t>
        </is>
      </c>
      <c r="B3" s="5" t="n">
        <v>1900000</v>
      </c>
      <c r="C3" s="5" t="n">
        <v>1900000</v>
      </c>
    </row>
    <row r="4">
      <c r="A4" s="4" t="inlineStr">
        <is>
          <t>Total intangible assets, at cost</t>
        </is>
      </c>
      <c r="B4" s="6" t="n">
        <v>1900000</v>
      </c>
      <c r="C4" s="6" t="n">
        <v>1900000</v>
      </c>
    </row>
    <row r="5">
      <c r="A5" s="4" t="inlineStr">
        <is>
          <t>Less: accumulated amortization</t>
        </is>
      </c>
      <c r="B5" s="6" t="n">
        <v>-601667</v>
      </c>
      <c r="C5" s="6" t="n">
        <v>-411667</v>
      </c>
    </row>
    <row r="6">
      <c r="A6" s="4" t="inlineStr">
        <is>
          <t>Intangible assets, net</t>
        </is>
      </c>
      <c r="B6" s="5" t="n">
        <v>1298333</v>
      </c>
      <c r="C6" s="5" t="n">
        <v>14883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NET (Details 1) - USD ($)</t>
        </is>
      </c>
      <c r="B1" s="2" t="inlineStr">
        <is>
          <t>Sep. 30, 2024</t>
        </is>
      </c>
      <c r="C1" s="2" t="inlineStr">
        <is>
          <t>Mar. 31, 2024</t>
        </is>
      </c>
    </row>
    <row r="2">
      <c r="A2" s="3" t="inlineStr">
        <is>
          <t>INTANGIBLE ASSETS, NET</t>
        </is>
      </c>
      <c r="B2" s="4" t="inlineStr">
        <is>
          <t xml:space="preserve"> </t>
        </is>
      </c>
      <c r="C2" s="4" t="inlineStr">
        <is>
          <t xml:space="preserve"> </t>
        </is>
      </c>
    </row>
    <row r="3">
      <c r="A3" s="4" t="inlineStr">
        <is>
          <t>2025</t>
        </is>
      </c>
      <c r="B3" s="5" t="n">
        <v>380000</v>
      </c>
      <c r="C3" s="4" t="inlineStr">
        <is>
          <t xml:space="preserve"> </t>
        </is>
      </c>
    </row>
    <row r="4">
      <c r="A4" s="4" t="inlineStr">
        <is>
          <t>2026</t>
        </is>
      </c>
      <c r="B4" s="6" t="n">
        <v>380000</v>
      </c>
      <c r="C4" s="4" t="inlineStr">
        <is>
          <t xml:space="preserve"> </t>
        </is>
      </c>
    </row>
    <row r="5">
      <c r="A5" s="4" t="inlineStr">
        <is>
          <t>2027</t>
        </is>
      </c>
      <c r="B5" s="6" t="n">
        <v>380000</v>
      </c>
      <c r="C5" s="4" t="inlineStr">
        <is>
          <t xml:space="preserve"> </t>
        </is>
      </c>
    </row>
    <row r="6">
      <c r="A6" s="4" t="inlineStr">
        <is>
          <t>2028</t>
        </is>
      </c>
      <c r="B6" s="6" t="n">
        <v>158333</v>
      </c>
      <c r="C6" s="4" t="inlineStr">
        <is>
          <t xml:space="preserve"> </t>
        </is>
      </c>
    </row>
    <row r="7">
      <c r="A7" s="4" t="inlineStr">
        <is>
          <t>Total</t>
        </is>
      </c>
      <c r="B7" s="5" t="n">
        <v>1298333</v>
      </c>
      <c r="C7" s="5" t="n">
        <v>1488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6 Months Ended</t>
        </is>
      </c>
    </row>
    <row r="2">
      <c r="B2" s="2" t="inlineStr">
        <is>
          <t>Sep. 30, 2024</t>
        </is>
      </c>
      <c r="C2" s="2" t="inlineStr">
        <is>
          <t>Sep. 30, 2023</t>
        </is>
      </c>
    </row>
    <row r="3">
      <c r="A3" s="3" t="inlineStr">
        <is>
          <t>INTANGIBLE ASSETS, NET</t>
        </is>
      </c>
      <c r="B3" s="4" t="inlineStr">
        <is>
          <t xml:space="preserve"> </t>
        </is>
      </c>
      <c r="C3" s="4" t="inlineStr">
        <is>
          <t xml:space="preserve"> </t>
        </is>
      </c>
    </row>
    <row r="4">
      <c r="A4" s="4" t="inlineStr">
        <is>
          <t>Transaction cost</t>
        </is>
      </c>
      <c r="B4" s="4" t="inlineStr">
        <is>
          <t xml:space="preserve"> </t>
        </is>
      </c>
      <c r="C4" s="5" t="n">
        <v>1900000</v>
      </c>
    </row>
    <row r="5">
      <c r="A5" s="4" t="inlineStr">
        <is>
          <t>Amortization expense</t>
        </is>
      </c>
      <c r="B5" s="5" t="n">
        <v>190000</v>
      </c>
      <c r="C5" s="5" t="n">
        <v>19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Sep. 30, 2024</t>
        </is>
      </c>
      <c r="C1" s="2" t="inlineStr">
        <is>
          <t>Mar. 31, 2024</t>
        </is>
      </c>
    </row>
    <row r="2">
      <c r="A2" s="3" t="inlineStr">
        <is>
          <t>GOODWILL</t>
        </is>
      </c>
      <c r="B2" s="4" t="inlineStr">
        <is>
          <t xml:space="preserve"> </t>
        </is>
      </c>
      <c r="C2" s="4" t="inlineStr">
        <is>
          <t xml:space="preserve"> </t>
        </is>
      </c>
    </row>
    <row r="3">
      <c r="A3" s="4" t="inlineStr">
        <is>
          <t>Goodwill, gross (Note 12)</t>
        </is>
      </c>
      <c r="B3" s="5" t="n">
        <v>5184036</v>
      </c>
      <c r="C3" s="5" t="n">
        <v>5184036</v>
      </c>
    </row>
    <row r="4">
      <c r="A4" s="4" t="inlineStr">
        <is>
          <t>Less: impairment</t>
        </is>
      </c>
      <c r="B4" s="6" t="n">
        <v>-1807850</v>
      </c>
      <c r="C4" s="6" t="n">
        <v>-1807850</v>
      </c>
    </row>
    <row r="5">
      <c r="A5" s="4" t="inlineStr">
        <is>
          <t>Goodwill, net</t>
        </is>
      </c>
      <c r="B5" s="5" t="n">
        <v>3376186</v>
      </c>
      <c r="C5" s="5" t="n">
        <v>33761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GOODWILL (Details Narrative)</t>
        </is>
      </c>
      <c r="B1" s="2" t="inlineStr">
        <is>
          <t>6 Months Ended</t>
        </is>
      </c>
    </row>
    <row r="2">
      <c r="B2" s="2" t="inlineStr">
        <is>
          <t>Sep. 30, 2024 USD ($)</t>
        </is>
      </c>
    </row>
    <row r="3">
      <c r="A3" s="3" t="inlineStr">
        <is>
          <t>GOODWILL</t>
        </is>
      </c>
      <c r="B3" s="4" t="inlineStr">
        <is>
          <t xml:space="preserve"> </t>
        </is>
      </c>
    </row>
    <row r="4">
      <c r="A4" s="4" t="inlineStr">
        <is>
          <t>Impairment of goodwill,</t>
        </is>
      </c>
      <c r="B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Sep. 30, 2024</t>
        </is>
      </c>
      <c r="C1" s="2" t="inlineStr">
        <is>
          <t>Mar. 31, 2024</t>
        </is>
      </c>
    </row>
    <row r="2">
      <c r="A2" s="3" t="inlineStr">
        <is>
          <t>OTHER PAYABLES AND ACCRUED LIABILITIES</t>
        </is>
      </c>
      <c r="B2" s="4" t="inlineStr">
        <is>
          <t xml:space="preserve"> </t>
        </is>
      </c>
      <c r="C2" s="4" t="inlineStr">
        <is>
          <t xml:space="preserve"> </t>
        </is>
      </c>
    </row>
    <row r="3">
      <c r="A3" s="4" t="inlineStr">
        <is>
          <t>Loan payable to the third party</t>
        </is>
      </c>
      <c r="B3" s="5" t="n">
        <v>2247260</v>
      </c>
      <c r="C3" s="5" t="n">
        <v>2250000</v>
      </c>
    </row>
    <row r="4">
      <c r="A4" s="4" t="inlineStr">
        <is>
          <t>Interest payables</t>
        </is>
      </c>
      <c r="B4" s="6" t="n">
        <v>132037</v>
      </c>
      <c r="C4" s="6" t="n">
        <v>39167</v>
      </c>
    </row>
    <row r="5">
      <c r="A5" s="4" t="inlineStr">
        <is>
          <t>Deposit</t>
        </is>
      </c>
      <c r="B5" s="6" t="n">
        <v>0</v>
      </c>
      <c r="C5" s="6" t="n">
        <v>50000</v>
      </c>
    </row>
    <row r="6">
      <c r="A6" s="4" t="inlineStr">
        <is>
          <t>Other</t>
        </is>
      </c>
      <c r="B6" s="6" t="n">
        <v>75394</v>
      </c>
      <c r="C6" s="6" t="n">
        <v>106908</v>
      </c>
    </row>
    <row r="7">
      <c r="A7" s="4" t="inlineStr">
        <is>
          <t>Total</t>
        </is>
      </c>
      <c r="B7" s="5" t="n">
        <v>2454691</v>
      </c>
      <c r="C7" s="5" t="n">
        <v>2446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OTHER PAYABLES AND ACCRUED LIABILITIES (Details Narrative) - USD ($)</t>
        </is>
      </c>
      <c r="B1" s="2" t="inlineStr">
        <is>
          <t>6 Months Ended</t>
        </is>
      </c>
    </row>
    <row r="2">
      <c r="B2" s="2" t="inlineStr">
        <is>
          <t>Sep. 30, 2024</t>
        </is>
      </c>
      <c r="C2" s="2" t="inlineStr">
        <is>
          <t>Mar. 12, 2024</t>
        </is>
      </c>
      <c r="D2" s="2" t="inlineStr">
        <is>
          <t>Jan. 18, 2024</t>
        </is>
      </c>
      <c r="E2" s="2" t="inlineStr">
        <is>
          <t>Nov. 09, 2023</t>
        </is>
      </c>
    </row>
    <row r="3">
      <c r="A3" s="4" t="inlineStr">
        <is>
          <t>Loans fixed interest rate</t>
        </is>
      </c>
      <c r="B3" s="10" t="n">
        <v>0.0462</v>
      </c>
      <c r="C3" s="4" t="inlineStr">
        <is>
          <t xml:space="preserve"> </t>
        </is>
      </c>
      <c r="D3" s="4" t="inlineStr">
        <is>
          <t xml:space="preserve"> </t>
        </is>
      </c>
      <c r="E3" s="4" t="inlineStr">
        <is>
          <t xml:space="preserve"> </t>
        </is>
      </c>
    </row>
    <row r="4">
      <c r="A4" s="4" t="inlineStr">
        <is>
          <t>Third party [Member]</t>
        </is>
      </c>
      <c r="B4" s="4" t="inlineStr">
        <is>
          <t xml:space="preserve"> </t>
        </is>
      </c>
      <c r="C4" s="4" t="inlineStr">
        <is>
          <t xml:space="preserve"> </t>
        </is>
      </c>
      <c r="D4" s="4" t="inlineStr">
        <is>
          <t xml:space="preserve"> </t>
        </is>
      </c>
      <c r="E4" s="4" t="inlineStr">
        <is>
          <t xml:space="preserve"> </t>
        </is>
      </c>
    </row>
    <row r="5">
      <c r="A5" s="4" t="inlineStr">
        <is>
          <t>Borrow aggregate loan amount</t>
        </is>
      </c>
      <c r="B5" s="4" t="inlineStr">
        <is>
          <t xml:space="preserve"> </t>
        </is>
      </c>
      <c r="C5" s="5" t="n">
        <v>2250000</v>
      </c>
      <c r="D5" s="5" t="n">
        <v>2250000</v>
      </c>
      <c r="E5" s="5" t="n">
        <v>2250000</v>
      </c>
    </row>
    <row r="6">
      <c r="A6" s="4" t="inlineStr">
        <is>
          <t>Loans fixed interest rate</t>
        </is>
      </c>
      <c r="B6" s="8" t="n">
        <v>0.08</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40" customWidth="1" min="3" max="3"/>
    <col width="31" customWidth="1" min="4" max="4"/>
    <col width="31" customWidth="1" min="5" max="5"/>
    <col width="27" customWidth="1" min="6" max="6"/>
    <col width="37" customWidth="1" min="7" max="7"/>
    <col width="72" customWidth="1" min="8" max="8"/>
    <col width="24" customWidth="1" min="9" max="9"/>
    <col width="33" customWidth="1" min="10" max="10"/>
  </cols>
  <sheetData>
    <row r="1">
      <c r="A1" s="1" t="inlineStr">
        <is>
          <t>Consolidated Statements of Changes in Shareholders? Equity (Unaudited) - USD ($)</t>
        </is>
      </c>
      <c r="B1" s="2" t="inlineStr">
        <is>
          <t>Total</t>
        </is>
      </c>
      <c r="C1" s="2" t="inlineStr">
        <is>
          <t>Retained Earnings (Accumulated Deficit)</t>
        </is>
      </c>
      <c r="D1" s="2" t="inlineStr">
        <is>
          <t>Class A Ordinary Shares Member</t>
        </is>
      </c>
      <c r="E1" s="2" t="inlineStr">
        <is>
          <t>Class B Ordinary Shares Member</t>
        </is>
      </c>
      <c r="F1" s="2" t="inlineStr">
        <is>
          <t>Additional Paid-In Capital</t>
        </is>
      </c>
      <c r="G1" s="2" t="inlineStr">
        <is>
          <t>Accumulated other comprehensive loss</t>
        </is>
      </c>
      <c r="H1" s="2" t="inlineStr">
        <is>
          <t>Total Paranovus Enertainment Technology Ltd. shareholders equity Member</t>
        </is>
      </c>
      <c r="I1" s="2" t="inlineStr">
        <is>
          <t>Noncontrolling Interest</t>
        </is>
      </c>
      <c r="J1" s="2" t="inlineStr">
        <is>
          <t>Statutory Surplus Reserve Member</t>
        </is>
      </c>
    </row>
    <row r="2">
      <c r="A2" s="4" t="inlineStr">
        <is>
          <t>Balance, shares at Mar. 31, 2023</t>
        </is>
      </c>
      <c r="B2" s="4" t="inlineStr">
        <is>
          <t xml:space="preserve"> </t>
        </is>
      </c>
      <c r="C2" s="4" t="inlineStr">
        <is>
          <t xml:space="preserve"> </t>
        </is>
      </c>
      <c r="D2" s="6" t="n">
        <v>7724675</v>
      </c>
      <c r="E2" s="6" t="n">
        <v>61225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Mar. 31, 2023</t>
        </is>
      </c>
      <c r="B3" s="5" t="n">
        <v>13873071</v>
      </c>
      <c r="C3" s="5" t="n">
        <v>59453593</v>
      </c>
      <c r="D3" s="5" t="n">
        <v>77177</v>
      </c>
      <c r="E3" s="5" t="n">
        <v>6123</v>
      </c>
      <c r="F3" s="5" t="n">
        <v>66908726</v>
      </c>
      <c r="G3" s="5" t="n">
        <v>402119</v>
      </c>
      <c r="H3" s="5" t="n">
        <v>14759079</v>
      </c>
      <c r="I3" s="5" t="n">
        <v>886008</v>
      </c>
      <c r="J3" s="5" t="n">
        <v>7622765</v>
      </c>
    </row>
    <row r="4">
      <c r="A4" s="4" t="inlineStr">
        <is>
          <t>Share cancellation, shares</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cancellation, amount</t>
        </is>
      </c>
      <c r="B5" s="6" t="n">
        <v>-2000000</v>
      </c>
      <c r="C5" s="6" t="n">
        <v>0</v>
      </c>
      <c r="D5" s="5" t="n">
        <v>10000</v>
      </c>
      <c r="E5" s="6" t="n">
        <v>0</v>
      </c>
      <c r="F5" s="6" t="n">
        <v>1990000</v>
      </c>
      <c r="G5" s="6" t="n">
        <v>0</v>
      </c>
      <c r="H5" s="6" t="n">
        <v>2000000</v>
      </c>
      <c r="I5" s="6" t="n">
        <v>0</v>
      </c>
      <c r="J5" s="6" t="n">
        <v>0</v>
      </c>
    </row>
    <row r="6">
      <c r="A6" s="4" t="inlineStr">
        <is>
          <t>Net Income (Loss)</t>
        </is>
      </c>
      <c r="B6" s="6" t="n">
        <v>8195770</v>
      </c>
      <c r="C6" s="6" t="n">
        <v>8195770</v>
      </c>
      <c r="D6" s="6" t="n">
        <v>0</v>
      </c>
      <c r="E6" s="6" t="n">
        <v>0</v>
      </c>
      <c r="F6" s="6" t="n">
        <v>0</v>
      </c>
      <c r="G6" s="6" t="n">
        <v>0</v>
      </c>
      <c r="H6" s="6" t="n">
        <v>8195770</v>
      </c>
      <c r="I6" s="6" t="n">
        <v>0</v>
      </c>
      <c r="J6" s="6" t="n">
        <v>0</v>
      </c>
    </row>
    <row r="7">
      <c r="A7" s="4" t="inlineStr">
        <is>
          <t>Discontinued operations - disposal</t>
        </is>
      </c>
      <c r="B7" s="6" t="n">
        <v>7622765</v>
      </c>
      <c r="C7" s="6" t="n">
        <v>0</v>
      </c>
      <c r="D7" s="6" t="n">
        <v>0</v>
      </c>
      <c r="E7" s="6" t="n">
        <v>0</v>
      </c>
      <c r="F7" s="6" t="n">
        <v>0</v>
      </c>
      <c r="G7" s="6" t="n">
        <v>0</v>
      </c>
      <c r="H7" s="6" t="n">
        <v>7622765</v>
      </c>
      <c r="I7" s="6" t="n">
        <v>0</v>
      </c>
      <c r="J7" s="6" t="n">
        <v>7622765</v>
      </c>
    </row>
    <row r="8">
      <c r="A8" s="4" t="inlineStr">
        <is>
          <t>Foreign currency translation adjustments</t>
        </is>
      </c>
      <c r="B8" s="6" t="n">
        <v>-1768661</v>
      </c>
      <c r="C8" s="6" t="n">
        <v>0</v>
      </c>
      <c r="D8" s="6" t="n">
        <v>0</v>
      </c>
      <c r="E8" s="6" t="n">
        <v>0</v>
      </c>
      <c r="F8" s="6" t="n">
        <v>0</v>
      </c>
      <c r="G8" s="6" t="n">
        <v>2654669</v>
      </c>
      <c r="H8" s="6" t="n">
        <v>2654669</v>
      </c>
      <c r="I8" s="6" t="n">
        <v>886008</v>
      </c>
      <c r="J8" s="6" t="n">
        <v>0</v>
      </c>
    </row>
    <row r="9">
      <c r="A9" s="4" t="inlineStr">
        <is>
          <t>Balance, amount at Sep. 30, 2023</t>
        </is>
      </c>
      <c r="B9" s="6" t="n">
        <v>10677415</v>
      </c>
      <c r="C9" s="6" t="n">
        <v>51257823</v>
      </c>
      <c r="D9" s="5" t="n">
        <v>67177</v>
      </c>
      <c r="E9" s="5" t="n">
        <v>6123</v>
      </c>
      <c r="F9" s="6" t="n">
        <v>64918726</v>
      </c>
      <c r="G9" s="6" t="n">
        <v>3056788</v>
      </c>
      <c r="H9" s="6" t="n">
        <v>10677415</v>
      </c>
      <c r="I9" s="6" t="n">
        <v>0</v>
      </c>
      <c r="J9" s="5" t="n">
        <v>0</v>
      </c>
    </row>
    <row r="10">
      <c r="A10" s="4" t="inlineStr">
        <is>
          <t>Balance, shares at Sep. 30, 2023</t>
        </is>
      </c>
      <c r="B10" s="4" t="inlineStr">
        <is>
          <t xml:space="preserve"> </t>
        </is>
      </c>
      <c r="C10" s="4" t="inlineStr">
        <is>
          <t xml:space="preserve"> </t>
        </is>
      </c>
      <c r="D10" s="6" t="n">
        <v>6724675</v>
      </c>
      <c r="E10" s="6" t="n">
        <v>6122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shares at Mar. 31, 2024</t>
        </is>
      </c>
      <c r="B11" s="4" t="inlineStr">
        <is>
          <t xml:space="preserve"> </t>
        </is>
      </c>
      <c r="C11" s="4" t="inlineStr">
        <is>
          <t xml:space="preserve"> </t>
        </is>
      </c>
      <c r="D11" s="6" t="n">
        <v>6724675</v>
      </c>
      <c r="E11" s="6" t="n">
        <v>61225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mount at Mar. 31, 2024</t>
        </is>
      </c>
      <c r="B12" s="6" t="n">
        <v>55806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mount at Mar. 31, 2024</t>
        </is>
      </c>
      <c r="B13" s="6" t="n">
        <v>5168445</v>
      </c>
      <c r="C13" s="6" t="n">
        <v>61957019</v>
      </c>
      <c r="D13" s="5" t="n">
        <v>67177</v>
      </c>
      <c r="E13" s="5" t="n">
        <v>6123</v>
      </c>
      <c r="F13" s="6" t="n">
        <v>64918726</v>
      </c>
      <c r="G13" s="6" t="n">
        <v>2545619</v>
      </c>
      <c r="H13" s="6" t="n">
        <v>5580626</v>
      </c>
      <c r="I13" s="6" t="n">
        <v>412181</v>
      </c>
      <c r="J13" s="4" t="inlineStr">
        <is>
          <t xml:space="preserve"> </t>
        </is>
      </c>
    </row>
    <row r="14">
      <c r="A14" s="4" t="inlineStr">
        <is>
          <t>Net Income (Loss)</t>
        </is>
      </c>
      <c r="B14" s="6" t="n">
        <v>-2178047</v>
      </c>
      <c r="C14" s="6" t="n">
        <v>-2178047</v>
      </c>
      <c r="D14" s="6" t="n">
        <v>0</v>
      </c>
      <c r="E14" s="6" t="n">
        <v>0</v>
      </c>
      <c r="F14" s="6" t="n">
        <v>0</v>
      </c>
      <c r="G14" s="6" t="n">
        <v>0</v>
      </c>
      <c r="H14" s="6" t="n">
        <v>-2178047</v>
      </c>
      <c r="I14" s="6" t="n">
        <v>0</v>
      </c>
      <c r="J14" s="4" t="inlineStr">
        <is>
          <t xml:space="preserve"> </t>
        </is>
      </c>
    </row>
    <row r="15">
      <c r="A15" s="4" t="inlineStr">
        <is>
          <t>Discontinued operations - disposal</t>
        </is>
      </c>
      <c r="B15" s="6" t="n">
        <v>412181</v>
      </c>
      <c r="C15" s="6" t="n">
        <v>0</v>
      </c>
      <c r="D15" s="6" t="n">
        <v>0</v>
      </c>
      <c r="E15" s="6" t="n">
        <v>0</v>
      </c>
      <c r="F15" s="6" t="n">
        <v>0</v>
      </c>
      <c r="G15" s="6" t="n">
        <v>0</v>
      </c>
      <c r="H15" s="6" t="n">
        <v>0</v>
      </c>
      <c r="I15" s="6" t="n">
        <v>412181</v>
      </c>
      <c r="J15" s="4" t="inlineStr">
        <is>
          <t xml:space="preserve"> </t>
        </is>
      </c>
    </row>
    <row r="16">
      <c r="A16" s="4" t="inlineStr">
        <is>
          <t>Foreign currency translation adjustments</t>
        </is>
      </c>
      <c r="B16" s="6" t="n">
        <v>-412467</v>
      </c>
      <c r="C16" s="6" t="n">
        <v>0</v>
      </c>
      <c r="D16" s="5" t="n">
        <v>0</v>
      </c>
      <c r="E16" s="6" t="n">
        <v>0</v>
      </c>
      <c r="F16" s="6" t="n">
        <v>0</v>
      </c>
      <c r="G16" s="6" t="n">
        <v>412467</v>
      </c>
      <c r="H16" s="6" t="n">
        <v>412467</v>
      </c>
      <c r="I16" s="6" t="n">
        <v>0</v>
      </c>
      <c r="J16" s="4" t="inlineStr">
        <is>
          <t xml:space="preserve"> </t>
        </is>
      </c>
    </row>
    <row r="17">
      <c r="A17" s="4" t="inlineStr">
        <is>
          <t>Ordinary shares issue for cash, shares</t>
        </is>
      </c>
      <c r="B17" s="4" t="inlineStr">
        <is>
          <t xml:space="preserve"> </t>
        </is>
      </c>
      <c r="C17" s="4" t="inlineStr">
        <is>
          <t xml:space="preserve"> </t>
        </is>
      </c>
      <c r="D17" s="6" t="n">
        <v>6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issue for cash, amount</t>
        </is>
      </c>
      <c r="B18" s="6" t="n">
        <v>27000000</v>
      </c>
      <c r="C18" s="6" t="n">
        <v>0</v>
      </c>
      <c r="D18" s="5" t="n">
        <v>600000</v>
      </c>
      <c r="E18" s="5" t="n">
        <v>0</v>
      </c>
      <c r="F18" s="6" t="n">
        <v>26400000</v>
      </c>
      <c r="G18" s="6" t="n">
        <v>0</v>
      </c>
      <c r="H18" s="6" t="n">
        <v>27000000</v>
      </c>
      <c r="I18" s="6" t="n">
        <v>0</v>
      </c>
      <c r="J18" s="4" t="inlineStr">
        <is>
          <t xml:space="preserve"> </t>
        </is>
      </c>
    </row>
    <row r="19">
      <c r="A19" s="4" t="inlineStr">
        <is>
          <t>Balance, amount at Sep. 30, 2024</t>
        </is>
      </c>
      <c r="B19" s="6" t="n">
        <v>299901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shares at Sep. 30, 2024</t>
        </is>
      </c>
      <c r="B20" s="4" t="inlineStr">
        <is>
          <t xml:space="preserve"> </t>
        </is>
      </c>
      <c r="C20" s="4" t="inlineStr">
        <is>
          <t xml:space="preserve"> </t>
        </is>
      </c>
      <c r="D20" s="6" t="n">
        <v>66724675</v>
      </c>
      <c r="E20" s="6" t="n">
        <v>61225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mount at Sep. 30, 2024</t>
        </is>
      </c>
      <c r="B21" s="5" t="n">
        <v>29990112</v>
      </c>
      <c r="C21" s="5" t="n">
        <v>64135066</v>
      </c>
      <c r="D21" s="5" t="n">
        <v>667177</v>
      </c>
      <c r="E21" s="5" t="n">
        <v>6123</v>
      </c>
      <c r="F21" s="5" t="n">
        <v>91318726</v>
      </c>
      <c r="G21" s="5" t="n">
        <v>2133152</v>
      </c>
      <c r="H21" s="5" t="n">
        <v>29990112</v>
      </c>
      <c r="I21" s="5" t="n">
        <v>0</v>
      </c>
      <c r="J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NON CURRENT LIABILITIES (Details) - USD ($)</t>
        </is>
      </c>
      <c r="B1" s="2" t="inlineStr">
        <is>
          <t>Sep. 30, 2024</t>
        </is>
      </c>
      <c r="C1" s="2" t="inlineStr">
        <is>
          <t>Mar. 31, 2024</t>
        </is>
      </c>
    </row>
    <row r="2">
      <c r="A2" s="3" t="inlineStr">
        <is>
          <t>OTHER NONCURRENT LIABILITIES</t>
        </is>
      </c>
      <c r="B2" s="4" t="inlineStr">
        <is>
          <t xml:space="preserve"> </t>
        </is>
      </c>
      <c r="C2" s="4" t="inlineStr">
        <is>
          <t xml:space="preserve"> </t>
        </is>
      </c>
    </row>
    <row r="3">
      <c r="A3" s="4" t="inlineStr">
        <is>
          <t>Loan payable to the third parties</t>
        </is>
      </c>
      <c r="B3" s="5" t="n">
        <v>158347</v>
      </c>
      <c r="C3" s="5" t="n">
        <v>0</v>
      </c>
    </row>
    <row r="4">
      <c r="A4" s="4" t="inlineStr">
        <is>
          <t>Total</t>
        </is>
      </c>
      <c r="B4" s="5" t="n">
        <v>158347</v>
      </c>
      <c r="C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OTHER NON CURRENT LIABILITIES (Details Narrative) - USD ($)</t>
        </is>
      </c>
      <c r="B1" s="2" t="inlineStr">
        <is>
          <t>1 Months Ended</t>
        </is>
      </c>
      <c r="C1" s="2" t="inlineStr">
        <is>
          <t>6 Months Ended</t>
        </is>
      </c>
    </row>
    <row r="2">
      <c r="B2" s="2" t="inlineStr">
        <is>
          <t>Jul. 24, 2024</t>
        </is>
      </c>
      <c r="C2" s="2" t="inlineStr">
        <is>
          <t>Sep. 30, 2024</t>
        </is>
      </c>
      <c r="D2" s="2" t="inlineStr">
        <is>
          <t>Sep. 30, 2023</t>
        </is>
      </c>
    </row>
    <row r="3">
      <c r="A3" s="3" t="inlineStr">
        <is>
          <t>OTHER NONCURRENT LIABILITIES</t>
        </is>
      </c>
      <c r="B3" s="4" t="inlineStr">
        <is>
          <t xml:space="preserve"> </t>
        </is>
      </c>
      <c r="C3" s="4" t="inlineStr">
        <is>
          <t xml:space="preserve"> </t>
        </is>
      </c>
      <c r="D3" s="4" t="inlineStr">
        <is>
          <t xml:space="preserve"> </t>
        </is>
      </c>
    </row>
    <row r="4">
      <c r="A4" s="4" t="inlineStr">
        <is>
          <t>Amount borrowed from related party</t>
        </is>
      </c>
      <c r="B4" s="5" t="n">
        <v>160000</v>
      </c>
      <c r="C4" s="5" t="n">
        <v>835046</v>
      </c>
      <c r="D4" s="5" t="n">
        <v>0</v>
      </c>
    </row>
    <row r="5">
      <c r="A5" s="4" t="inlineStr">
        <is>
          <t>Maturity Date</t>
        </is>
      </c>
      <c r="B5" s="4" t="inlineStr">
        <is>
          <t xml:space="preserve"> </t>
        </is>
      </c>
      <c r="C5" s="4" t="inlineStr">
        <is>
          <t>Jul. 23,  2026</t>
        </is>
      </c>
      <c r="D5" s="4" t="inlineStr">
        <is>
          <t xml:space="preserve"> </t>
        </is>
      </c>
    </row>
    <row r="6">
      <c r="A6" s="4" t="inlineStr">
        <is>
          <t>Interest rate</t>
        </is>
      </c>
      <c r="B6" s="4" t="inlineStr">
        <is>
          <t xml:space="preserve"> </t>
        </is>
      </c>
      <c r="C6" s="10" t="n">
        <v>0.0462</v>
      </c>
      <c r="D6"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AND BALANCES (Details) - USD ($)</t>
        </is>
      </c>
      <c r="B1" s="2" t="inlineStr">
        <is>
          <t>Sep. 30, 2024</t>
        </is>
      </c>
      <c r="C1" s="2" t="inlineStr">
        <is>
          <t>Mar. 31, 2024</t>
        </is>
      </c>
    </row>
    <row r="2">
      <c r="A2" s="4" t="inlineStr">
        <is>
          <t>Due to the related parties</t>
        </is>
      </c>
      <c r="B2" s="5" t="n">
        <v>835046</v>
      </c>
      <c r="C2" s="5" t="n">
        <v>0</v>
      </c>
    </row>
    <row r="3">
      <c r="A3" s="4" t="inlineStr">
        <is>
          <t>Minzhu Xu [Member]</t>
        </is>
      </c>
      <c r="B3" s="4" t="inlineStr">
        <is>
          <t xml:space="preserve"> </t>
        </is>
      </c>
      <c r="C3" s="4" t="inlineStr">
        <is>
          <t xml:space="preserve"> </t>
        </is>
      </c>
    </row>
    <row r="4">
      <c r="A4" s="4" t="inlineStr">
        <is>
          <t>Due to the related parties</t>
        </is>
      </c>
      <c r="B4" s="6" t="n">
        <v>770333</v>
      </c>
      <c r="C4" s="6" t="n">
        <v>0</v>
      </c>
    </row>
    <row r="5">
      <c r="A5" s="4" t="inlineStr">
        <is>
          <t>Beijing Paranovus [Member]</t>
        </is>
      </c>
      <c r="B5" s="4" t="inlineStr">
        <is>
          <t xml:space="preserve"> </t>
        </is>
      </c>
      <c r="C5" s="4" t="inlineStr">
        <is>
          <t xml:space="preserve"> </t>
        </is>
      </c>
    </row>
    <row r="6">
      <c r="A6" s="4" t="inlineStr">
        <is>
          <t>Due to the related parties</t>
        </is>
      </c>
      <c r="B6" s="5" t="n">
        <v>64713</v>
      </c>
      <c r="C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AND BALANCES (Details Narrative) - USD ($)</t>
        </is>
      </c>
      <c r="B1" s="2" t="inlineStr">
        <is>
          <t>6 Months Ended</t>
        </is>
      </c>
    </row>
    <row r="2">
      <c r="B2" s="2" t="inlineStr">
        <is>
          <t>Sep. 30, 2024</t>
        </is>
      </c>
      <c r="C2" s="2" t="inlineStr">
        <is>
          <t>Sep. 30, 2023</t>
        </is>
      </c>
    </row>
    <row r="3">
      <c r="A3" s="3" t="inlineStr">
        <is>
          <t>RELATED PARTY TRANSACTIONS AND BALANCES</t>
        </is>
      </c>
      <c r="B3" s="4" t="inlineStr">
        <is>
          <t xml:space="preserve"> </t>
        </is>
      </c>
      <c r="C3" s="4" t="inlineStr">
        <is>
          <t xml:space="preserve"> </t>
        </is>
      </c>
    </row>
    <row r="4">
      <c r="A4" s="4" t="inlineStr">
        <is>
          <t>Interest expense on debt</t>
        </is>
      </c>
      <c r="B4" s="5" t="n">
        <v>20333</v>
      </c>
      <c r="C4" s="5" t="n">
        <v>0</v>
      </c>
    </row>
    <row r="5">
      <c r="A5" s="4" t="inlineStr">
        <is>
          <t>Fixed interest rate</t>
        </is>
      </c>
      <c r="B5" s="8" t="n">
        <v>0.08</v>
      </c>
      <c r="C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BASED COMPENSATION (Details Narrative) - 2020 Equity Incentive Plan [Member] - USD ($)</t>
        </is>
      </c>
      <c r="B1" s="2" t="inlineStr">
        <is>
          <t>1 Months Ended</t>
        </is>
      </c>
      <c r="C1" s="2" t="inlineStr">
        <is>
          <t>6 Months Ended</t>
        </is>
      </c>
    </row>
    <row r="2">
      <c r="B2" s="2" t="inlineStr">
        <is>
          <t>Feb. 28, 2021</t>
        </is>
      </c>
      <c r="C2" s="2" t="inlineStr">
        <is>
          <t>Sep. 30, 2024</t>
        </is>
      </c>
    </row>
    <row r="3">
      <c r="A3" s="4" t="inlineStr">
        <is>
          <t>Purchase of ordinary shares</t>
        </is>
      </c>
      <c r="B3" s="6" t="n">
        <v>3500000</v>
      </c>
      <c r="C3" s="4" t="inlineStr">
        <is>
          <t xml:space="preserve"> </t>
        </is>
      </c>
    </row>
    <row r="4">
      <c r="A4" s="4" t="inlineStr">
        <is>
          <t>Share-based compensation expense</t>
        </is>
      </c>
      <c r="B4" s="4" t="inlineStr">
        <is>
          <t xml:space="preserve"> </t>
        </is>
      </c>
      <c r="C4" s="5" t="n">
        <v>10862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23" customWidth="1" min="3" max="3"/>
    <col width="24" customWidth="1" min="4" max="4"/>
    <col width="24" customWidth="1" min="5" max="5"/>
  </cols>
  <sheetData>
    <row r="1">
      <c r="A1" s="1" t="inlineStr">
        <is>
          <t>SHAREHOLDERS EQUITY (Details) - USD ($)</t>
        </is>
      </c>
      <c r="B1" s="2" t="inlineStr">
        <is>
          <t>12 Months Ended</t>
        </is>
      </c>
    </row>
    <row r="2">
      <c r="B2" s="2" t="inlineStr">
        <is>
          <t>Mar. 31, 2024</t>
        </is>
      </c>
      <c r="C2" s="2" t="inlineStr">
        <is>
          <t>Mar. 31, 2023</t>
        </is>
      </c>
      <c r="D2" s="2" t="inlineStr">
        <is>
          <t>Mar. 31, 2022</t>
        </is>
      </c>
      <c r="E2" s="2" t="inlineStr">
        <is>
          <t>Mar.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umber Outstanding, Warrants Outstanding, Beginning</t>
        </is>
      </c>
      <c r="B4" s="6" t="n">
        <v>8000</v>
      </c>
      <c r="C4" s="6" t="n">
        <v>160000</v>
      </c>
      <c r="D4" s="6" t="n">
        <v>160000</v>
      </c>
      <c r="E4" s="6" t="n">
        <v>160000</v>
      </c>
    </row>
    <row r="5">
      <c r="A5" s="4" t="inlineStr">
        <is>
          <t>Intrinsic Value, Warrants Granted</t>
        </is>
      </c>
      <c r="B5" s="4" t="inlineStr">
        <is>
          <t xml:space="preserve"> </t>
        </is>
      </c>
      <c r="C5" s="4" t="inlineStr">
        <is>
          <t xml:space="preserve"> </t>
        </is>
      </c>
      <c r="D5" s="4" t="inlineStr">
        <is>
          <t xml:space="preserve"> </t>
        </is>
      </c>
      <c r="E5" s="5" t="n">
        <v>0</v>
      </c>
    </row>
    <row r="6">
      <c r="A6" s="4" t="inlineStr">
        <is>
          <t>Number Outstanding, Warrants Outstanding, Ending</t>
        </is>
      </c>
      <c r="B6" s="6" t="n">
        <v>8000</v>
      </c>
      <c r="C6" s="6" t="n">
        <v>8000</v>
      </c>
      <c r="D6" s="6" t="n">
        <v>160000</v>
      </c>
      <c r="E6" s="6" t="n">
        <v>160000</v>
      </c>
    </row>
    <row r="7">
      <c r="A7" s="4" t="inlineStr">
        <is>
          <t>Intrinsic Value, Warrants Outstanding, Beginning</t>
        </is>
      </c>
      <c r="B7" s="5" t="n">
        <v>0</v>
      </c>
      <c r="C7" s="5" t="n">
        <v>0</v>
      </c>
      <c r="D7" s="5" t="n">
        <v>0</v>
      </c>
      <c r="E7" s="5" t="n">
        <v>0</v>
      </c>
    </row>
    <row r="8">
      <c r="A8" s="4" t="inlineStr">
        <is>
          <t>Intrinsic Value, Warrants Exercised</t>
        </is>
      </c>
      <c r="B8" s="4" t="inlineStr">
        <is>
          <t xml:space="preserve"> </t>
        </is>
      </c>
      <c r="C8" s="4" t="inlineStr">
        <is>
          <t xml:space="preserve"> </t>
        </is>
      </c>
      <c r="D8" s="4" t="inlineStr">
        <is>
          <t xml:space="preserve"> </t>
        </is>
      </c>
      <c r="E8" s="6" t="n">
        <v>0</v>
      </c>
    </row>
    <row r="9">
      <c r="A9" s="4" t="inlineStr">
        <is>
          <t>Intrinsic Value, Warrants Forfeited</t>
        </is>
      </c>
      <c r="B9" s="4" t="inlineStr">
        <is>
          <t xml:space="preserve"> </t>
        </is>
      </c>
      <c r="C9" s="4" t="inlineStr">
        <is>
          <t xml:space="preserve"> </t>
        </is>
      </c>
      <c r="D9" s="4" t="inlineStr">
        <is>
          <t xml:space="preserve"> </t>
        </is>
      </c>
      <c r="E9" s="6" t="n">
        <v>0</v>
      </c>
    </row>
    <row r="10">
      <c r="A10" s="4" t="inlineStr">
        <is>
          <t>Intrinsic Value, Warrants Outstanding, Ending</t>
        </is>
      </c>
      <c r="B10" s="5" t="n">
        <v>0</v>
      </c>
      <c r="C10" s="5" t="n">
        <v>0</v>
      </c>
      <c r="D10" s="5" t="n">
        <v>0</v>
      </c>
      <c r="E10" s="5" t="n">
        <v>0</v>
      </c>
    </row>
    <row r="11">
      <c r="A11" s="4" t="inlineStr">
        <is>
          <t>Weighted Average Exercise Price, Warrants Outstanding, Beginning</t>
        </is>
      </c>
      <c r="B11" s="5" t="n">
        <v>132</v>
      </c>
      <c r="C11" s="7" t="n">
        <v>6.6</v>
      </c>
      <c r="D11" s="7" t="n">
        <v>6.6</v>
      </c>
      <c r="E11" s="7" t="n">
        <v>6.6</v>
      </c>
    </row>
    <row r="12">
      <c r="A12" s="4" t="inlineStr">
        <is>
          <t>Weighted Average Exercise Price, Warrants Outstanding, Ending</t>
        </is>
      </c>
      <c r="B12" s="5" t="n">
        <v>132</v>
      </c>
      <c r="C12" s="5" t="n">
        <v>132</v>
      </c>
      <c r="D12" s="7" t="n">
        <v>6.6</v>
      </c>
      <c r="E12" s="7" t="n">
        <v>6.6</v>
      </c>
    </row>
    <row r="13">
      <c r="A13" s="4" t="inlineStr">
        <is>
          <t>Contractual Life in Years, Warrants Outstanding, Ending</t>
        </is>
      </c>
      <c r="B13" s="4" t="inlineStr">
        <is>
          <t>7 months 6 days</t>
        </is>
      </c>
      <c r="C13" s="4" t="inlineStr">
        <is>
          <t>1 year 7 months 6 days</t>
        </is>
      </c>
      <c r="D13" s="4" t="inlineStr">
        <is>
          <t>2 years 7 months 6 days</t>
        </is>
      </c>
      <c r="E13" s="4" t="inlineStr">
        <is>
          <t>3 years 7 months 6 days</t>
        </is>
      </c>
    </row>
    <row r="14">
      <c r="A14" s="4" t="inlineStr">
        <is>
          <t>Contractual Life in Years, Warrants Outstanding, Beginning</t>
        </is>
      </c>
      <c r="B14" s="4" t="inlineStr">
        <is>
          <t xml:space="preserve"> </t>
        </is>
      </c>
      <c r="C14" s="4" t="inlineStr">
        <is>
          <t xml:space="preserve"> </t>
        </is>
      </c>
      <c r="D14" s="4" t="inlineStr">
        <is>
          <t xml:space="preserve"> </t>
        </is>
      </c>
      <c r="E14" s="4" t="inlineStr">
        <is>
          <t>4 years 7 months 6 days</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29" customWidth="1" min="6" max="6"/>
    <col width="32" customWidth="1" min="7" max="7"/>
    <col width="32" customWidth="1" min="8" max="8"/>
    <col width="32" customWidth="1" min="9" max="9"/>
    <col width="29" customWidth="1" min="10" max="10"/>
    <col width="22" customWidth="1" min="11" max="11"/>
    <col width="29" customWidth="1" min="12" max="12"/>
    <col width="29" customWidth="1" min="13" max="13"/>
    <col width="21" customWidth="1" min="14" max="14"/>
    <col width="80" customWidth="1" min="15" max="15"/>
    <col width="29" customWidth="1" min="16" max="16"/>
    <col width="32" customWidth="1" min="17" max="17"/>
    <col width="21" customWidth="1" min="18" max="18"/>
    <col width="22" customWidth="1" min="19" max="19"/>
    <col width="29" customWidth="1" min="20" max="20"/>
    <col width="40" customWidth="1" min="21" max="21"/>
    <col width="21" customWidth="1" min="22" max="22"/>
    <col width="32" customWidth="1" min="23" max="23"/>
  </cols>
  <sheetData>
    <row r="1">
      <c r="A1" s="1" t="inlineStr">
        <is>
          <t>SHAREHOLDERS EQUITY (Details Narrative) $ / shares in Units, ¥ in Millions</t>
        </is>
      </c>
      <c r="H1" s="2" t="inlineStr">
        <is>
          <t>1 Months Ended</t>
        </is>
      </c>
      <c r="O1" s="2" t="inlineStr">
        <is>
          <t>6 Months Ended</t>
        </is>
      </c>
      <c r="P1" s="2" t="inlineStr">
        <is>
          <t>7 Months Ended</t>
        </is>
      </c>
    </row>
    <row r="2">
      <c r="B2" s="2" t="inlineStr">
        <is>
          <t>Mar. 14, 2022 USD ($) shares</t>
        </is>
      </c>
      <c r="C2" s="2" t="inlineStr">
        <is>
          <t>Mar. 10, 2022 USD ($) shares</t>
        </is>
      </c>
      <c r="D2" s="2" t="inlineStr">
        <is>
          <t>Mar. 04, 2022 USD ($)</t>
        </is>
      </c>
      <c r="E2" s="2" t="inlineStr">
        <is>
          <t>Nov. 12, 2021 shares</t>
        </is>
      </c>
      <c r="F2" s="2" t="inlineStr">
        <is>
          <t>Oct. 14, 2021 USD ($) shares</t>
        </is>
      </c>
      <c r="G2" s="2" t="inlineStr">
        <is>
          <t>Mar. 04, 2019 $ / shares shares</t>
        </is>
      </c>
      <c r="H2" s="2" t="inlineStr">
        <is>
          <t>Jul. 17, 2024 $ / shares shares</t>
        </is>
      </c>
      <c r="I2" s="2" t="inlineStr">
        <is>
          <t>Dec. 27, 2022 $ / shares shares</t>
        </is>
      </c>
      <c r="J2" s="2" t="inlineStr">
        <is>
          <t>Jan. 20, 2022 USD ($) shares</t>
        </is>
      </c>
      <c r="K2" s="2" t="inlineStr">
        <is>
          <t>Oct. 20, 2021 CNY (¥)</t>
        </is>
      </c>
      <c r="L2" s="2" t="inlineStr">
        <is>
          <t>Jun. 25, 2021 USD ($) shares</t>
        </is>
      </c>
      <c r="M2" s="2" t="inlineStr">
        <is>
          <t>Jun. 21, 2021 USD ($) shares</t>
        </is>
      </c>
      <c r="N2" s="2" t="inlineStr">
        <is>
          <t>May 31, 2018 USD ($)</t>
        </is>
      </c>
      <c r="O2" s="2" t="inlineStr">
        <is>
          <t>Sep. 30, 2024 USD ($) $ / shares shares</t>
        </is>
      </c>
      <c r="P2" s="2" t="inlineStr">
        <is>
          <t>Mar. 31, 2021 USD ($) shares</t>
        </is>
      </c>
      <c r="Q2" s="2" t="inlineStr">
        <is>
          <t>Mar. 31, 2024 $ / shares shares</t>
        </is>
      </c>
      <c r="R2" s="2" t="inlineStr">
        <is>
          <t>Apr. 21, 2022 shares</t>
        </is>
      </c>
      <c r="S2" s="2" t="inlineStr">
        <is>
          <t>Jan. 12, 2022 USD ($)</t>
        </is>
      </c>
      <c r="T2" s="2" t="inlineStr">
        <is>
          <t>Mar. 15, 2021 USD ($) shares</t>
        </is>
      </c>
      <c r="U2" s="2" t="inlineStr">
        <is>
          <t>Oct. 25, 2019 USD ($) $ / shares shares</t>
        </is>
      </c>
      <c r="V2" s="2" t="inlineStr">
        <is>
          <t>Mar. 31, 2019 shares</t>
        </is>
      </c>
      <c r="W2" s="2" t="inlineStr">
        <is>
          <t>Feb. 09, 2018 $ / shares shares</t>
        </is>
      </c>
    </row>
    <row r="3">
      <c r="A3" s="4" t="inlineStr">
        <is>
          <t>Ordinary shares,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23000000</v>
      </c>
      <c r="W3" s="4" t="inlineStr">
        <is>
          <t xml:space="preserve"> </t>
        </is>
      </c>
    </row>
    <row r="4">
      <c r="A4" s="4" t="inlineStr">
        <is>
          <t>Cancelled ordinary shares</t>
        </is>
      </c>
      <c r="B4" s="4" t="inlineStr">
        <is>
          <t xml:space="preserve"> </t>
        </is>
      </c>
      <c r="C4" s="4" t="inlineStr">
        <is>
          <t xml:space="preserve"> </t>
        </is>
      </c>
      <c r="D4" s="4" t="inlineStr">
        <is>
          <t xml:space="preserve"> </t>
        </is>
      </c>
      <c r="E4" s="4" t="inlineStr">
        <is>
          <t xml:space="preserve"> </t>
        </is>
      </c>
      <c r="F4" s="4" t="inlineStr">
        <is>
          <t xml:space="preserve"> </t>
        </is>
      </c>
      <c r="G4" s="6" t="n">
        <v>772231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v>
      </c>
      <c r="P5" s="4" t="inlineStr">
        <is>
          <t xml:space="preserve"> </t>
        </is>
      </c>
      <c r="Q5" s="6" t="n">
        <v>5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ransfer Agreement with Hekangyu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rdinary shares,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quity interest, percentage</t>
        </is>
      </c>
      <c r="B8" s="4" t="inlineStr">
        <is>
          <t xml:space="preserve"> </t>
        </is>
      </c>
      <c r="C8" s="4" t="inlineStr">
        <is>
          <t xml:space="preserve"> </t>
        </is>
      </c>
      <c r="D8" s="8"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sideration amount | $</t>
        </is>
      </c>
      <c r="B9" s="4" t="inlineStr">
        <is>
          <t xml:space="preserve"> </t>
        </is>
      </c>
      <c r="C9" s="4" t="inlineStr">
        <is>
          <t xml:space="preserve"> </t>
        </is>
      </c>
      <c r="D9" s="5" t="n">
        <v>1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sideration paid for the equity interests | $</t>
        </is>
      </c>
      <c r="B10" s="4" t="inlineStr">
        <is>
          <t xml:space="preserve"> </t>
        </is>
      </c>
      <c r="C10" s="4" t="inlineStr">
        <is>
          <t xml:space="preserve"> </t>
        </is>
      </c>
      <c r="D10" s="6" t="n">
        <v>8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Total compensation cost | $</t>
        </is>
      </c>
      <c r="B11" s="4" t="inlineStr">
        <is>
          <t xml:space="preserve"> </t>
        </is>
      </c>
      <c r="C11" s="4" t="inlineStr">
        <is>
          <t xml:space="preserve"> </t>
        </is>
      </c>
      <c r="D11" s="5" t="n">
        <v>35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rdinary shares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9" t="n">
        <v>0.0005</v>
      </c>
      <c r="V13" s="4" t="inlineStr">
        <is>
          <t xml:space="preserve"> </t>
        </is>
      </c>
      <c r="W13" s="4" t="inlineStr">
        <is>
          <t xml:space="preserve"> </t>
        </is>
      </c>
    </row>
    <row r="14">
      <c r="A14" s="4" t="inlineStr">
        <is>
          <t>Ordinary shares,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000000</v>
      </c>
      <c r="V14" s="4" t="inlineStr">
        <is>
          <t xml:space="preserve"> </t>
        </is>
      </c>
      <c r="W14" s="4" t="inlineStr">
        <is>
          <t xml:space="preserve"> </t>
        </is>
      </c>
    </row>
    <row r="15">
      <c r="A15" s="4" t="inlineStr">
        <is>
          <t>Share per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5.5</v>
      </c>
      <c r="V15" s="4" t="inlineStr">
        <is>
          <t xml:space="preserve"> </t>
        </is>
      </c>
      <c r="W15" s="4" t="inlineStr">
        <is>
          <t xml:space="preserve"> </t>
        </is>
      </c>
    </row>
    <row r="16">
      <c r="A16" s="4" t="inlineStr">
        <is>
          <t>Total gross proceed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1000000</v>
      </c>
      <c r="V16" s="4" t="inlineStr">
        <is>
          <t xml:space="preserve"> </t>
        </is>
      </c>
      <c r="W16" s="4" t="inlineStr">
        <is>
          <t xml:space="preserve"> </t>
        </is>
      </c>
    </row>
    <row r="17">
      <c r="A17" s="4" t="inlineStr">
        <is>
          <t>Total net procee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9342339</v>
      </c>
      <c r="V17" s="4" t="inlineStr">
        <is>
          <t xml:space="preserve"> </t>
        </is>
      </c>
      <c r="W17" s="4" t="inlineStr">
        <is>
          <t xml:space="preserve"> </t>
        </is>
      </c>
    </row>
    <row r="18">
      <c r="A18" s="4" t="inlineStr">
        <is>
          <t>Warrant Notes Membe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scription realted to underwriter warrants terms and cond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the Company granted to the underwriters warrants to purchase up to a total of 184,000 ordinary shares (equal to 8% of the aggregate number of ordinary shares sold in the offering, if over-allotment shares are placed by the underwriters. Without over-allotment share issuance, a total of 160,000 warrants will be granted. The warrants will be exercisable at an exercise price equal to one hundred twenty percent (120%) of the offering price, in whole or in parts, at any time from issuance and expire five (5) years from the effective date of the offering</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rdinary shares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0.01</v>
      </c>
      <c r="P21" s="4" t="inlineStr">
        <is>
          <t xml:space="preserve"> </t>
        </is>
      </c>
      <c r="Q21" s="7" t="n">
        <v>0.0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rdinary shares,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6724675</v>
      </c>
      <c r="P22" s="4" t="inlineStr">
        <is>
          <t xml:space="preserve"> </t>
        </is>
      </c>
      <c r="Q22" s="6" t="n">
        <v>672467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ancelled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6" t="n">
        <v>77223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rdinary shares,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50000000</v>
      </c>
      <c r="P24" s="4" t="inlineStr">
        <is>
          <t xml:space="preserve"> </t>
        </is>
      </c>
      <c r="Q24" s="6" t="n">
        <v>350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otal consideration amount</t>
        </is>
      </c>
      <c r="B25" s="4" t="inlineStr">
        <is>
          <t xml:space="preserve"> </t>
        </is>
      </c>
      <c r="C25" s="4" t="inlineStr">
        <is>
          <t xml:space="preserve"> </t>
        </is>
      </c>
      <c r="D25" s="4" t="inlineStr">
        <is>
          <t xml:space="preserve"> </t>
        </is>
      </c>
      <c r="E25" s="4" t="inlineStr">
        <is>
          <t xml:space="preserve"> </t>
        </is>
      </c>
      <c r="F25" s="5" t="n">
        <v>99843</v>
      </c>
      <c r="G25" s="4" t="inlineStr">
        <is>
          <t xml:space="preserve"> </t>
        </is>
      </c>
      <c r="H25" s="4" t="inlineStr">
        <is>
          <t xml:space="preserve"> </t>
        </is>
      </c>
      <c r="I25" s="4" t="inlineStr">
        <is>
          <t xml:space="preserve"> </t>
        </is>
      </c>
      <c r="J25" s="4" t="inlineStr">
        <is>
          <t xml:space="preserve"> </t>
        </is>
      </c>
      <c r="K25" s="11" t="n">
        <v>4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ggregate amount (in Shares)</t>
        </is>
      </c>
      <c r="B26" s="4" t="inlineStr">
        <is>
          <t xml:space="preserve"> </t>
        </is>
      </c>
      <c r="C26" s="4" t="inlineStr">
        <is>
          <t xml:space="preserve"> </t>
        </is>
      </c>
      <c r="D26" s="4" t="inlineStr">
        <is>
          <t xml:space="preserve"> </t>
        </is>
      </c>
      <c r="E26" s="4" t="inlineStr">
        <is>
          <t xml:space="preserve"> </t>
        </is>
      </c>
      <c r="F26" s="6" t="n">
        <v>11345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otal compensation cos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736320</v>
      </c>
      <c r="T27" s="4" t="inlineStr">
        <is>
          <t xml:space="preserve"> </t>
        </is>
      </c>
      <c r="U27" s="4" t="inlineStr">
        <is>
          <t xml:space="preserve"> </t>
        </is>
      </c>
      <c r="V27" s="4" t="inlineStr">
        <is>
          <t xml:space="preserve"> </t>
        </is>
      </c>
      <c r="W27" s="4" t="inlineStr">
        <is>
          <t xml:space="preserve"> </t>
        </is>
      </c>
    </row>
    <row r="28">
      <c r="A28" s="4" t="inlineStr">
        <is>
          <t>Issued an aggregate of ordinary shares (in Shares)</t>
        </is>
      </c>
      <c r="B28" s="4" t="inlineStr">
        <is>
          <t xml:space="preserve"> </t>
        </is>
      </c>
      <c r="C28" s="4" t="inlineStr">
        <is>
          <t xml:space="preserve"> </t>
        </is>
      </c>
      <c r="D28" s="4" t="inlineStr">
        <is>
          <t xml:space="preserve"> </t>
        </is>
      </c>
      <c r="E28" s="6" t="n">
        <v>4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lass A Ordinary Shares |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rdinary shares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ll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urchase price of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4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Gross proceeds to company from share transac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7000000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rdinary shares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1</v>
      </c>
    </row>
    <row r="36">
      <c r="A36" s="4" t="inlineStr">
        <is>
          <t>Additional shares sold</t>
        </is>
      </c>
      <c r="B36" s="4" t="inlineStr">
        <is>
          <t xml:space="preserve"> </t>
        </is>
      </c>
      <c r="C36" s="4" t="inlineStr">
        <is>
          <t xml:space="preserve"> </t>
        </is>
      </c>
      <c r="D36" s="4" t="inlineStr">
        <is>
          <t xml:space="preserve"> </t>
        </is>
      </c>
      <c r="E36" s="4" t="inlineStr">
        <is>
          <t xml:space="preserve"> </t>
        </is>
      </c>
      <c r="F36" s="4" t="inlineStr">
        <is>
          <t xml:space="preserve"> </t>
        </is>
      </c>
      <c r="G36" s="6" t="n">
        <v>2231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Ordinary shares,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50000</v>
      </c>
    </row>
    <row r="38">
      <c r="A38" s="4" t="inlineStr">
        <is>
          <t>Considerati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rdinary shares, shares issued</t>
        </is>
      </c>
      <c r="B39" s="4" t="inlineStr">
        <is>
          <t xml:space="preserve"> </t>
        </is>
      </c>
      <c r="C39" s="4" t="inlineStr">
        <is>
          <t xml:space="preserve"> </t>
        </is>
      </c>
      <c r="D39" s="4" t="inlineStr">
        <is>
          <t xml:space="preserve"> </t>
        </is>
      </c>
      <c r="E39" s="4" t="inlineStr">
        <is>
          <t xml:space="preserve"> </t>
        </is>
      </c>
      <c r="F39" s="4" t="inlineStr">
        <is>
          <t xml:space="preserve"> </t>
        </is>
      </c>
      <c r="G39" s="6" t="n">
        <v>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eferred shares,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6" t="n">
        <v>1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Ordinary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1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Total purchase consideration amount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0965703</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t proceed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07257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rdinary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4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Total consideration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1576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issue of shar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1576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 Capital Restructuring and Class Share Rights [Member] | October 21,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rdinary shares, par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scription realted to share capital restructuring and class share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US$50,000 divided into 90,000,000 Ordinary Shares with a par value of US$0.0005 each and 10,000,000 Preferred Shares with a par value of US$0.0005 each; to (ii) 70,000,000 Class A Ordinary Shares with a par value of $0.0005 each, 20,000,000 Class B Ordinary Shares with a par value of US$0.0005 each and 10,000,000 Preferred Shares with a par value of US$0.0005 each</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ecurities Purchase Agreement Non Us pers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rdinary shares issued (in Shares)</t>
        </is>
      </c>
      <c r="B52" s="4" t="inlineStr">
        <is>
          <t xml:space="preserve"> </t>
        </is>
      </c>
      <c r="C52" s="6" t="n">
        <v>19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Total consideration amount | $</t>
        </is>
      </c>
      <c r="B53" s="4" t="inlineStr">
        <is>
          <t xml:space="preserve"> </t>
        </is>
      </c>
      <c r="C53" s="5" t="n">
        <v>67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from issue of shares | $</t>
        </is>
      </c>
      <c r="B54" s="4" t="inlineStr">
        <is>
          <t xml:space="preserve"> </t>
        </is>
      </c>
      <c r="C54" s="5" t="n">
        <v>67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ecurities Purchase Agreement and Share Cancell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rdinary shares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ell of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rchase price of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atutory Reserv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atutory surplus reserve percentag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statutory reserve and the discretionary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o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rdinary shares,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6" t="n">
        <v>9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aranovus Entertainment Technology Limited [Member] | Botto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rcentage of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0.3</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aranovus Entertainment Technology Limited [Member] | To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ercentage of subsidia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49</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Equity agreement with Shenno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quity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0.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sideration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10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Two Investors[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ash received from investor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627628</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anagement And Employees For Serv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Ordinary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381580</v>
      </c>
      <c r="U73" s="4" t="inlineStr">
        <is>
          <t xml:space="preserve"> </t>
        </is>
      </c>
      <c r="V73" s="4" t="inlineStr">
        <is>
          <t xml:space="preserve"> </t>
        </is>
      </c>
      <c r="W73" s="4" t="inlineStr">
        <is>
          <t xml:space="preserve"> </t>
        </is>
      </c>
    </row>
    <row r="74">
      <c r="A74" s="4" t="inlineStr">
        <is>
          <t>Compensation cos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778423</v>
      </c>
      <c r="U74" s="4" t="inlineStr">
        <is>
          <t xml:space="preserve"> </t>
        </is>
      </c>
      <c r="V74" s="4" t="inlineStr">
        <is>
          <t xml:space="preserve"> </t>
        </is>
      </c>
      <c r="W74" s="4" t="inlineStr">
        <is>
          <t xml:space="preserve"> </t>
        </is>
      </c>
    </row>
    <row r="75">
      <c r="A75" s="4" t="inlineStr">
        <is>
          <t>Employees and a direc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rdinary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3144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Total consideration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51796</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mployees [Member] | Class A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Total compensation cos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634592</v>
      </c>
      <c r="T79" s="4" t="inlineStr">
        <is>
          <t xml:space="preserve"> </t>
        </is>
      </c>
      <c r="U79" s="4" t="inlineStr">
        <is>
          <t xml:space="preserve"> </t>
        </is>
      </c>
      <c r="V79" s="4" t="inlineStr">
        <is>
          <t xml:space="preserve"> </t>
        </is>
      </c>
      <c r="W79" s="4" t="inlineStr">
        <is>
          <t xml:space="preserve"> </t>
        </is>
      </c>
    </row>
    <row r="80">
      <c r="A80" s="4" t="inlineStr">
        <is>
          <t>Aggregate shar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133200</v>
      </c>
      <c r="T80" s="4" t="inlineStr">
        <is>
          <t xml:space="preserve"> </t>
        </is>
      </c>
      <c r="U80" s="4" t="inlineStr">
        <is>
          <t xml:space="preserve"> </t>
        </is>
      </c>
      <c r="V80" s="4" t="inlineStr">
        <is>
          <t xml:space="preserve"> </t>
        </is>
      </c>
      <c r="W80" s="4" t="inlineStr">
        <is>
          <t xml:space="preserve"> </t>
        </is>
      </c>
    </row>
    <row r="81">
      <c r="A81" s="4" t="inlineStr">
        <is>
          <t>Xuezhu Wang [Member] | Class A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Ordinary shares,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150000</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Board Of Directors Chair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scription realted to one-for-twenty share consolidation and authorized share capital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Share Consolidation of the Company’s ordinary shares at a ratio of one-for-twenty (the “Share Consolidation”) was effected as determined by the Board of Directors. At the time the Share Consolidation is effective, our authorized ordinary shares will be consolidated at the same ratio. The authorized share capital of the Company shall be decreased from an authorized share capital of US$50,000 divided into 70,000,000 Class A ordinary shares, par value US$0.0005 each, 20,000,000 Class B ordinary shares, par value US$0.0005 each, and 10,000,000 preferred shares with a par value of US$0.0005 each to an authorized share capital of US$50,000 divided into 3,500,000 Class A ordinary shares, par value US$0.01 each, 1,000,000 Class B ordinary shares, par value US$0.01 each, and 500,000 preferred shares, par value US$0.01 each</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quity Transfer Agreement With 2Lab3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rdinary shares issued (in Shares)</t>
        </is>
      </c>
      <c r="B86" s="6" t="n">
        <v>137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mpensation cost | $</t>
        </is>
      </c>
      <c r="B87" s="5" t="n">
        <v>708125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Total consideration amount | $</t>
        </is>
      </c>
      <c r="B88" s="5" t="n">
        <v>6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nsideration paid for the equity interests ordinary shares</t>
        </is>
      </c>
      <c r="B89" s="6" t="n">
        <v>137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sheetData>
  <mergeCells count="2">
    <mergeCell ref="H1:N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TAXES (Details)</t>
        </is>
      </c>
      <c r="B1" s="2" t="inlineStr">
        <is>
          <t>6 Months Ended</t>
        </is>
      </c>
    </row>
    <row r="2">
      <c r="B2" s="2" t="inlineStr">
        <is>
          <t>Sep. 30, 2024</t>
        </is>
      </c>
      <c r="C2" s="2" t="inlineStr">
        <is>
          <t>Sep. 30, 2023</t>
        </is>
      </c>
    </row>
    <row r="3">
      <c r="A3" s="3" t="inlineStr">
        <is>
          <t>TAXES</t>
        </is>
      </c>
      <c r="B3" s="4" t="inlineStr">
        <is>
          <t xml:space="preserve"> </t>
        </is>
      </c>
      <c r="C3" s="4" t="inlineStr">
        <is>
          <t xml:space="preserve"> </t>
        </is>
      </c>
    </row>
    <row r="4">
      <c r="A4" s="4" t="inlineStr">
        <is>
          <t>PRC statutory income tax rate</t>
        </is>
      </c>
      <c r="B4" s="8" t="n">
        <v>0.25</v>
      </c>
      <c r="C4" s="8" t="n">
        <v>0.25</v>
      </c>
    </row>
    <row r="5">
      <c r="A5" s="4" t="inlineStr">
        <is>
          <t>Effect of PRC preferential tax rate</t>
        </is>
      </c>
      <c r="B5" s="4" t="inlineStr">
        <is>
          <t>(10.00%)</t>
        </is>
      </c>
      <c r="C5" s="4" t="inlineStr">
        <is>
          <t>(10.00%)</t>
        </is>
      </c>
    </row>
    <row r="6">
      <c r="A6" s="4" t="inlineStr">
        <is>
          <t>Effect of other deductible expenses</t>
        </is>
      </c>
      <c r="B6" s="4" t="inlineStr">
        <is>
          <t>(15.00%)</t>
        </is>
      </c>
      <c r="C6" s="4" t="inlineStr">
        <is>
          <t>(15.00%)</t>
        </is>
      </c>
    </row>
    <row r="7">
      <c r="A7" s="4" t="inlineStr">
        <is>
          <t>Total</t>
        </is>
      </c>
      <c r="B7" s="8" t="n">
        <v>0</v>
      </c>
      <c r="C7" s="8"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Details Narrative)</t>
        </is>
      </c>
      <c r="B1" s="2" t="inlineStr">
        <is>
          <t>6 Months Ended</t>
        </is>
      </c>
    </row>
    <row r="2">
      <c r="B2" s="2" t="inlineStr">
        <is>
          <t>Sep. 30, 2024</t>
        </is>
      </c>
    </row>
    <row r="3">
      <c r="A3" s="4" t="inlineStr">
        <is>
          <t>Effective Income Tax Rate Reconciliation at Federal Statutory Income Tax Percent</t>
        </is>
      </c>
      <c r="B3" s="8" t="n">
        <v>0.15</v>
      </c>
    </row>
    <row r="4">
      <c r="A4" s="4" t="inlineStr">
        <is>
          <t>Income tax (''New EIT Law''), description</t>
        </is>
      </c>
      <c r="B4" s="4" t="inlineStr">
        <is>
          <t>which was 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t>
        </is>
      </c>
    </row>
    <row r="5">
      <c r="A5" s="4" t="inlineStr">
        <is>
          <t>Hong Kong [Member]</t>
        </is>
      </c>
      <c r="B5" s="4" t="inlineStr">
        <is>
          <t xml:space="preserve"> </t>
        </is>
      </c>
    </row>
    <row r="6">
      <c r="A6" s="4" t="inlineStr">
        <is>
          <t>Effective Income Tax Rate Reconciliation at Federal Statutory Income Tax Percent</t>
        </is>
      </c>
      <c r="B6" s="10" t="n">
        <v>0.1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2" customWidth="1" min="1" max="1"/>
    <col width="22" customWidth="1" min="2" max="2"/>
  </cols>
  <sheetData>
    <row r="1">
      <c r="A1" s="1" t="inlineStr">
        <is>
          <t>BUSINESS COMBINATION (Details)</t>
        </is>
      </c>
      <c r="B1" s="2" t="inlineStr">
        <is>
          <t>6 Months Ended</t>
        </is>
      </c>
    </row>
    <row r="2">
      <c r="B2" s="2" t="inlineStr">
        <is>
          <t>Sep. 30, 2024 USD ($)</t>
        </is>
      </c>
    </row>
    <row r="3">
      <c r="A3" s="4" t="inlineStr">
        <is>
          <t>Acquisition [Member]</t>
        </is>
      </c>
      <c r="B3" s="4" t="inlineStr">
        <is>
          <t xml:space="preserve"> </t>
        </is>
      </c>
    </row>
    <row r="4">
      <c r="A4" s="4" t="inlineStr">
        <is>
          <t>Equity instrument</t>
        </is>
      </c>
      <c r="B4" s="5" t="n">
        <v>7081250</v>
      </c>
    </row>
    <row r="5">
      <c r="A5" s="4" t="inlineStr">
        <is>
          <t>Subtotal</t>
        </is>
      </c>
      <c r="B5" s="6" t="n">
        <v>7081250</v>
      </c>
    </row>
    <row r="6">
      <c r="A6" s="4" t="inlineStr">
        <is>
          <t>Cash</t>
        </is>
      </c>
      <c r="B6" s="6" t="n">
        <v>555</v>
      </c>
    </row>
    <row r="7">
      <c r="A7" s="4" t="inlineStr">
        <is>
          <t>Intangible asset -proprietary technology</t>
        </is>
      </c>
      <c r="B7" s="6" t="n">
        <v>1900000</v>
      </c>
    </row>
    <row r="8">
      <c r="A8" s="4" t="inlineStr">
        <is>
          <t>Current liabilities</t>
        </is>
      </c>
      <c r="B8" s="6" t="n">
        <v>-3341</v>
      </c>
    </row>
    <row r="9">
      <c r="A9" s="4" t="inlineStr">
        <is>
          <t>Total identifiable net assets</t>
        </is>
      </c>
      <c r="B9" s="6" t="n">
        <v>1897215</v>
      </c>
    </row>
    <row r="10">
      <c r="A10" s="4" t="inlineStr">
        <is>
          <t>Fair value of non-controlling interests</t>
        </is>
      </c>
      <c r="B10" s="6" t="n">
        <v>0</v>
      </c>
    </row>
    <row r="11">
      <c r="A11" s="4" t="inlineStr">
        <is>
          <t>Goodwill</t>
        </is>
      </c>
      <c r="B11" s="6" t="n">
        <v>5184036</v>
      </c>
    </row>
    <row r="12">
      <c r="A12" s="4" t="inlineStr">
        <is>
          <t>Acquisition of Shennong [Member]</t>
        </is>
      </c>
      <c r="B12" s="4" t="inlineStr">
        <is>
          <t xml:space="preserve"> </t>
        </is>
      </c>
    </row>
    <row r="13">
      <c r="A13" s="4" t="inlineStr">
        <is>
          <t>Equity instrument</t>
        </is>
      </c>
      <c r="B13" s="6" t="n">
        <v>3736320</v>
      </c>
    </row>
    <row r="14">
      <c r="A14" s="4" t="inlineStr">
        <is>
          <t>Cash consideration</t>
        </is>
      </c>
      <c r="B14" s="6" t="n">
        <v>7492391</v>
      </c>
    </row>
    <row r="15">
      <c r="A15" s="4" t="inlineStr">
        <is>
          <t>Subtotal</t>
        </is>
      </c>
      <c r="B15" s="6" t="n">
        <v>11228711</v>
      </c>
    </row>
    <row r="16">
      <c r="A16" s="4" t="inlineStr">
        <is>
          <t>Cash</t>
        </is>
      </c>
      <c r="B16" s="6" t="n">
        <v>59091</v>
      </c>
    </row>
    <row r="17">
      <c r="A17" s="4" t="inlineStr">
        <is>
          <t>Current assets other than cash</t>
        </is>
      </c>
      <c r="B17" s="6" t="n">
        <v>13591825</v>
      </c>
    </row>
    <row r="18">
      <c r="A18" s="4" t="inlineStr">
        <is>
          <t>Intangible asset - customer relationships</t>
        </is>
      </c>
      <c r="B18" s="6" t="n">
        <v>4214470</v>
      </c>
    </row>
    <row r="19">
      <c r="A19" s="4" t="inlineStr">
        <is>
          <t>Current liabilities</t>
        </is>
      </c>
      <c r="B19" s="6" t="n">
        <v>-13650246</v>
      </c>
    </row>
    <row r="20">
      <c r="A20" s="4" t="inlineStr">
        <is>
          <t>Deferred tax liabilities</t>
        </is>
      </c>
      <c r="B20" s="6" t="n">
        <v>-1053617</v>
      </c>
    </row>
    <row r="21">
      <c r="A21" s="4" t="inlineStr">
        <is>
          <t>Total identifiable net assets</t>
        </is>
      </c>
      <c r="B21" s="6" t="n">
        <v>3161523</v>
      </c>
    </row>
    <row r="22">
      <c r="A22" s="4" t="inlineStr">
        <is>
          <t>Fair value of non-controlling interests</t>
        </is>
      </c>
      <c r="B22" s="6" t="n">
        <v>4010254</v>
      </c>
    </row>
    <row r="23">
      <c r="A23" s="4" t="inlineStr">
        <is>
          <t>Goodwill</t>
        </is>
      </c>
      <c r="B23" s="6" t="n">
        <v>12077442</v>
      </c>
    </row>
    <row r="24">
      <c r="A24" s="4" t="inlineStr">
        <is>
          <t>Acquisition of Hekangyuan [Member]</t>
        </is>
      </c>
      <c r="B24" s="4" t="inlineStr">
        <is>
          <t xml:space="preserve"> </t>
        </is>
      </c>
    </row>
    <row r="25">
      <c r="A25" s="4" t="inlineStr">
        <is>
          <t>Equity instrument</t>
        </is>
      </c>
      <c r="B25" s="6" t="n">
        <v>3650000</v>
      </c>
    </row>
    <row r="26">
      <c r="A26" s="4" t="inlineStr">
        <is>
          <t>Cash consideration</t>
        </is>
      </c>
      <c r="B26" s="6" t="n">
        <v>8000000</v>
      </c>
    </row>
    <row r="27">
      <c r="A27" s="4" t="inlineStr">
        <is>
          <t>Subtotal</t>
        </is>
      </c>
      <c r="B27" s="6" t="n">
        <v>11650000</v>
      </c>
    </row>
    <row r="28">
      <c r="A28" s="4" t="inlineStr">
        <is>
          <t>Cash</t>
        </is>
      </c>
      <c r="B28" s="6" t="n">
        <v>1164</v>
      </c>
    </row>
    <row r="29">
      <c r="A29" s="4" t="inlineStr">
        <is>
          <t>Current assets other than cash</t>
        </is>
      </c>
      <c r="B29" s="6" t="n">
        <v>1882139</v>
      </c>
    </row>
    <row r="30">
      <c r="A30" s="4" t="inlineStr">
        <is>
          <t>Property, plant and equipment, net</t>
        </is>
      </c>
      <c r="B30" s="6" t="n">
        <v>187</v>
      </c>
    </row>
    <row r="31">
      <c r="A31" s="4" t="inlineStr">
        <is>
          <t>Intangible asset - customer relationships</t>
        </is>
      </c>
      <c r="B31" s="6" t="n">
        <v>4582227</v>
      </c>
    </row>
    <row r="32">
      <c r="A32" s="4" t="inlineStr">
        <is>
          <t>Current liabilities</t>
        </is>
      </c>
      <c r="B32" s="6" t="n">
        <v>-1829733</v>
      </c>
    </row>
    <row r="33">
      <c r="A33" s="4" t="inlineStr">
        <is>
          <t>Deferred tax liabilities</t>
        </is>
      </c>
      <c r="B33" s="6" t="n">
        <v>-1145557</v>
      </c>
    </row>
    <row r="34">
      <c r="A34" s="4" t="inlineStr">
        <is>
          <t>Total identifiable net assets</t>
        </is>
      </c>
      <c r="B34" s="6" t="n">
        <v>3490427</v>
      </c>
    </row>
    <row r="35">
      <c r="A35" s="4" t="inlineStr">
        <is>
          <t>Fair value of non-controlling interests</t>
        </is>
      </c>
      <c r="B35" s="6" t="n">
        <v>0</v>
      </c>
    </row>
    <row r="36">
      <c r="A36" s="4" t="inlineStr">
        <is>
          <t>Goodwill</t>
        </is>
      </c>
      <c r="B36" s="5" t="n">
        <v>81595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2178047</v>
      </c>
      <c r="C4" s="5" t="n">
        <v>8195770</v>
      </c>
    </row>
    <row r="5">
      <c r="A5" s="3" t="inlineStr">
        <is>
          <t>Adjustments to reconcile net loss to net cash (used in) provided by operating activities:</t>
        </is>
      </c>
      <c r="B5" s="4" t="inlineStr">
        <is>
          <t xml:space="preserve"> </t>
        </is>
      </c>
      <c r="C5" s="4" t="inlineStr">
        <is>
          <t xml:space="preserve"> </t>
        </is>
      </c>
    </row>
    <row r="6">
      <c r="A6" s="4" t="inlineStr">
        <is>
          <t>Amortization</t>
        </is>
      </c>
      <c r="B6" s="6" t="n">
        <v>190000</v>
      </c>
      <c r="C6" s="6" t="n">
        <v>190000</v>
      </c>
    </row>
    <row r="7">
      <c r="A7" s="4" t="inlineStr">
        <is>
          <t>Gain on disposal of discontinued operations</t>
        </is>
      </c>
      <c r="B7" s="6" t="n">
        <v>-51853</v>
      </c>
      <c r="C7" s="6" t="n">
        <v>-23473558</v>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0</v>
      </c>
      <c r="C9" s="6" t="n">
        <v>-370</v>
      </c>
    </row>
    <row r="10">
      <c r="A10" s="4" t="inlineStr">
        <is>
          <t>Other payables and accrued liabilities</t>
        </is>
      </c>
      <c r="B10" s="6" t="n">
        <v>8616</v>
      </c>
      <c r="C10" s="6" t="n">
        <v>15443</v>
      </c>
    </row>
    <row r="11">
      <c r="A11" s="4" t="inlineStr">
        <is>
          <t>Other non?current liabilities</t>
        </is>
      </c>
      <c r="B11" s="6" t="n">
        <v>158347</v>
      </c>
      <c r="C11" s="6" t="n">
        <v>0</v>
      </c>
    </row>
    <row r="12">
      <c r="A12" s="4" t="inlineStr">
        <is>
          <t>Net cash used in operating activities from continuing operations</t>
        </is>
      </c>
      <c r="B12" s="6" t="n">
        <v>-1872937</v>
      </c>
      <c r="C12" s="6" t="n">
        <v>-15072715</v>
      </c>
    </row>
    <row r="13">
      <c r="A13" s="4" t="inlineStr">
        <is>
          <t>Net cash provided by operating activities from discontinued operations</t>
        </is>
      </c>
      <c r="B13" s="6" t="n">
        <v>906571</v>
      </c>
      <c r="C13" s="6" t="n">
        <v>1965837</v>
      </c>
    </row>
    <row r="14">
      <c r="A14" s="4" t="inlineStr">
        <is>
          <t>Net cash used in operating activities</t>
        </is>
      </c>
      <c r="B14" s="6" t="n">
        <v>-966366</v>
      </c>
      <c r="C14" s="6" t="n">
        <v>-13106878</v>
      </c>
    </row>
    <row r="15">
      <c r="A15" s="3" t="inlineStr">
        <is>
          <t>Cash Flows from Investing Activities:</t>
        </is>
      </c>
      <c r="B15" s="4" t="inlineStr">
        <is>
          <t xml:space="preserve"> </t>
        </is>
      </c>
      <c r="C15" s="4" t="inlineStr">
        <is>
          <t xml:space="preserve"> </t>
        </is>
      </c>
    </row>
    <row r="16">
      <c r="A16" s="4" t="inlineStr">
        <is>
          <t>Short-term investment</t>
        </is>
      </c>
      <c r="B16" s="6" t="n">
        <v>-27156977</v>
      </c>
      <c r="C16" s="6" t="n">
        <v>0</v>
      </c>
    </row>
    <row r="17">
      <c r="A17" s="4" t="inlineStr">
        <is>
          <t>Net Cash Used in Investing Activities from Continuing Operations</t>
        </is>
      </c>
      <c r="B17" s="6" t="n">
        <v>-27156977</v>
      </c>
      <c r="C17" s="6" t="n">
        <v>0</v>
      </c>
    </row>
    <row r="18">
      <c r="A18" s="4" t="inlineStr">
        <is>
          <t>Net cash provided by investing activities from discontinued operations</t>
        </is>
      </c>
      <c r="B18" s="6" t="n">
        <v>0</v>
      </c>
      <c r="C18" s="6" t="n">
        <v>11155338</v>
      </c>
    </row>
    <row r="19">
      <c r="A19" s="4" t="inlineStr">
        <is>
          <t>Net cash (used in) provided by investing activities</t>
        </is>
      </c>
      <c r="B19" s="6" t="n">
        <v>-27156977</v>
      </c>
      <c r="C19" s="6" t="n">
        <v>11155338</v>
      </c>
    </row>
    <row r="20">
      <c r="A20" s="3" t="inlineStr">
        <is>
          <t>Cash Flows from Financing Activities:</t>
        </is>
      </c>
      <c r="B20" s="4" t="inlineStr">
        <is>
          <t xml:space="preserve"> </t>
        </is>
      </c>
      <c r="C20" s="4" t="inlineStr">
        <is>
          <t xml:space="preserve"> </t>
        </is>
      </c>
    </row>
    <row r="21">
      <c r="A21" s="4" t="inlineStr">
        <is>
          <t>Ordinary shares issued for cash</t>
        </is>
      </c>
      <c r="B21" s="6" t="n">
        <v>27000000</v>
      </c>
      <c r="C21" s="6" t="n">
        <v>0</v>
      </c>
    </row>
    <row r="22">
      <c r="A22" s="4" t="inlineStr">
        <is>
          <t>Amount due to the related party</t>
        </is>
      </c>
      <c r="B22" s="6" t="n">
        <v>835046</v>
      </c>
      <c r="C22" s="6" t="n">
        <v>0</v>
      </c>
    </row>
    <row r="23">
      <c r="A23" s="4" t="inlineStr">
        <is>
          <t>Net cash provided by financing activities from continuing operations</t>
        </is>
      </c>
      <c r="B23" s="6" t="n">
        <v>27835046</v>
      </c>
      <c r="C23" s="6" t="n">
        <v>0</v>
      </c>
    </row>
    <row r="24">
      <c r="A24" s="4" t="inlineStr">
        <is>
          <t>Net cash provided by financing activities from discontinued operations</t>
        </is>
      </c>
      <c r="B24" s="6" t="n">
        <v>0</v>
      </c>
      <c r="C24" s="6" t="n">
        <v>0</v>
      </c>
    </row>
    <row r="25">
      <c r="A25" s="4" t="inlineStr">
        <is>
          <t>Net cash provided by financing activities</t>
        </is>
      </c>
      <c r="B25" s="6" t="n">
        <v>27835046</v>
      </c>
      <c r="C25" s="6" t="n">
        <v>0</v>
      </c>
    </row>
    <row r="26">
      <c r="A26" s="4" t="inlineStr">
        <is>
          <t>Effect of exchange rate changes on cash and cash equivalents</t>
        </is>
      </c>
      <c r="B26" s="6" t="n">
        <v>51567</v>
      </c>
      <c r="C26" s="6" t="n">
        <v>926794</v>
      </c>
    </row>
    <row r="27">
      <c r="A27" s="4" t="inlineStr">
        <is>
          <t>Net decrease in cash and cash equivalents</t>
        </is>
      </c>
      <c r="B27" s="6" t="n">
        <v>-236730</v>
      </c>
      <c r="C27" s="6" t="n">
        <v>-1024746</v>
      </c>
    </row>
    <row r="28">
      <c r="A28" s="4" t="inlineStr">
        <is>
          <t>Cash and cash equivalents of continuing operations - beginning of year</t>
        </is>
      </c>
      <c r="B28" s="6" t="n">
        <v>341779</v>
      </c>
      <c r="C28" s="6" t="n">
        <v>1522292</v>
      </c>
    </row>
    <row r="29">
      <c r="A29" s="4" t="inlineStr">
        <is>
          <t>Cash and cash equivalents of discontinued operations - beginning of year</t>
        </is>
      </c>
      <c r="B29" s="6" t="n">
        <v>602463</v>
      </c>
      <c r="C29" s="6" t="n">
        <v>1833195</v>
      </c>
    </row>
    <row r="30">
      <c r="A30" s="4" t="inlineStr">
        <is>
          <t>Cash and cash equivalents - beginning of year</t>
        </is>
      </c>
      <c r="B30" s="6" t="n">
        <v>944242</v>
      </c>
      <c r="C30" s="6" t="n">
        <v>3355487</v>
      </c>
    </row>
    <row r="31">
      <c r="A31" s="4" t="inlineStr">
        <is>
          <t>Cash and cash equivalents - end of year</t>
        </is>
      </c>
      <c r="B31" s="6" t="n">
        <v>105049</v>
      </c>
      <c r="C31" s="6" t="n">
        <v>1036536</v>
      </c>
    </row>
    <row r="32">
      <c r="A32" s="4" t="inlineStr">
        <is>
          <t>Less cash and cash equivalents of discontinued operations - end of year</t>
        </is>
      </c>
      <c r="B32" s="6" t="n">
        <v>0</v>
      </c>
      <c r="C32" s="6" t="n">
        <v>538990</v>
      </c>
    </row>
    <row r="33">
      <c r="A33" s="4" t="inlineStr">
        <is>
          <t>Cash and cash equivalents of continuing operations - end of year</t>
        </is>
      </c>
      <c r="B33" s="6" t="n">
        <v>105049</v>
      </c>
      <c r="C33" s="6" t="n">
        <v>497546</v>
      </c>
    </row>
    <row r="34">
      <c r="A34" s="3" t="inlineStr">
        <is>
          <t>Supplemental disclosures of cash flows information:</t>
        </is>
      </c>
      <c r="B34" s="4" t="inlineStr">
        <is>
          <t xml:space="preserve"> </t>
        </is>
      </c>
      <c r="C34" s="4" t="inlineStr">
        <is>
          <t xml:space="preserve"> </t>
        </is>
      </c>
    </row>
    <row r="35">
      <c r="A35" s="4" t="inlineStr">
        <is>
          <t>Cash paid for income taxes</t>
        </is>
      </c>
      <c r="B35" s="6" t="n">
        <v>0</v>
      </c>
      <c r="C35" s="6" t="n">
        <v>0</v>
      </c>
    </row>
    <row r="36">
      <c r="A36" s="4" t="inlineStr">
        <is>
          <t>Cash paid for interest expense</t>
        </is>
      </c>
      <c r="B36" s="5" t="n">
        <v>0</v>
      </c>
      <c r="C36"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32" customWidth="1" min="5" max="5"/>
    <col width="22" customWidth="1" min="6" max="6"/>
    <col width="22" customWidth="1" min="7" max="7"/>
    <col width="22" customWidth="1" min="8" max="8"/>
  </cols>
  <sheetData>
    <row r="1">
      <c r="A1" s="1" t="inlineStr">
        <is>
          <t>BUSINESS COMBINATION (Details Narrative) $ / shares in Units, ¥ in Millions, $ in Millions</t>
        </is>
      </c>
      <c r="E1" s="2" t="inlineStr">
        <is>
          <t>1 Months Ended</t>
        </is>
      </c>
      <c r="F1" s="2" t="inlineStr">
        <is>
          <t>11 Months Ended</t>
        </is>
      </c>
    </row>
    <row r="2">
      <c r="B2" s="2" t="inlineStr">
        <is>
          <t>Mar. 04, 2022 USD ($) $ / shares shares</t>
        </is>
      </c>
      <c r="C2" s="2" t="inlineStr">
        <is>
          <t>Nov. 12, 2021 $ / shares</t>
        </is>
      </c>
      <c r="D2" s="2" t="inlineStr">
        <is>
          <t>Nov. 12, 2021 CNY (¥) shares</t>
        </is>
      </c>
      <c r="E2" s="2" t="inlineStr">
        <is>
          <t>Mar. 28, 2023 $ / shares shares</t>
        </is>
      </c>
      <c r="F2" s="2" t="inlineStr">
        <is>
          <t>Mar. 04, 2022 USD ($)</t>
        </is>
      </c>
      <c r="G2" s="2" t="inlineStr">
        <is>
          <t>Sep. 30, 2024 USD ($)</t>
        </is>
      </c>
      <c r="H2" s="2" t="inlineStr">
        <is>
          <t>Mar. 31, 2022 CNY (¥)</t>
        </is>
      </c>
    </row>
    <row r="3">
      <c r="A3" s="4" t="inlineStr">
        <is>
          <t>Equity interest</t>
        </is>
      </c>
      <c r="B3" s="8"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12" t="n">
        <v>1.9</v>
      </c>
      <c r="C4" s="4" t="inlineStr">
        <is>
          <t xml:space="preserve"> </t>
        </is>
      </c>
      <c r="D4" s="4" t="inlineStr">
        <is>
          <t xml:space="preserve"> </t>
        </is>
      </c>
      <c r="E4" s="4" t="inlineStr">
        <is>
          <t xml:space="preserve"> </t>
        </is>
      </c>
      <c r="F4" s="12" t="n">
        <v>1.9</v>
      </c>
      <c r="G4" s="4" t="inlineStr">
        <is>
          <t xml:space="preserve"> </t>
        </is>
      </c>
      <c r="H4" s="4" t="inlineStr">
        <is>
          <t xml:space="preserve"> </t>
        </is>
      </c>
    </row>
    <row r="5">
      <c r="A5" s="4" t="inlineStr">
        <is>
          <t>Over pai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2</v>
      </c>
    </row>
    <row r="6">
      <c r="A6" s="4" t="inlineStr">
        <is>
          <t>Cash paid</t>
        </is>
      </c>
      <c r="B6" s="4" t="inlineStr">
        <is>
          <t xml:space="preserve"> </t>
        </is>
      </c>
      <c r="C6" s="4" t="inlineStr">
        <is>
          <t xml:space="preserve"> </t>
        </is>
      </c>
      <c r="D6" s="4" t="inlineStr">
        <is>
          <t xml:space="preserve"> </t>
        </is>
      </c>
      <c r="E6" s="4" t="inlineStr">
        <is>
          <t xml:space="preserve"> </t>
        </is>
      </c>
      <c r="F6" s="4" t="inlineStr">
        <is>
          <t xml:space="preserve"> </t>
        </is>
      </c>
      <c r="G6" s="12" t="n">
        <v>9.1</v>
      </c>
      <c r="H6" s="4" t="inlineStr">
        <is>
          <t xml:space="preserve"> </t>
        </is>
      </c>
    </row>
    <row r="7">
      <c r="A7" s="4" t="inlineStr">
        <is>
          <t>Exchange gain</t>
        </is>
      </c>
      <c r="B7" s="4" t="inlineStr">
        <is>
          <t xml:space="preserve"> </t>
        </is>
      </c>
      <c r="C7" s="4" t="inlineStr">
        <is>
          <t xml:space="preserve"> </t>
        </is>
      </c>
      <c r="D7" s="4" t="inlineStr">
        <is>
          <t xml:space="preserve"> </t>
        </is>
      </c>
      <c r="E7" s="4" t="inlineStr">
        <is>
          <t xml:space="preserve"> </t>
        </is>
      </c>
      <c r="F7" s="13" t="n">
        <v>0.3</v>
      </c>
      <c r="G7" s="4" t="inlineStr">
        <is>
          <t xml:space="preserve"> </t>
        </is>
      </c>
      <c r="H7" s="4" t="inlineStr">
        <is>
          <t xml:space="preserve"> </t>
        </is>
      </c>
    </row>
    <row r="8">
      <c r="A8" s="4" t="inlineStr">
        <is>
          <t>Class A Ordinary Stoc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in Shares) | shares</t>
        </is>
      </c>
      <c r="B9" s="6" t="n">
        <v>10000000</v>
      </c>
      <c r="C9" s="4" t="inlineStr">
        <is>
          <t xml:space="preserve"> </t>
        </is>
      </c>
      <c r="D9" s="6" t="n">
        <v>4200000</v>
      </c>
      <c r="E9" s="6" t="n">
        <v>1375000</v>
      </c>
      <c r="F9" s="4" t="inlineStr">
        <is>
          <t xml:space="preserve"> </t>
        </is>
      </c>
      <c r="G9" s="4" t="inlineStr">
        <is>
          <t xml:space="preserve"> </t>
        </is>
      </c>
      <c r="H9" s="4" t="inlineStr">
        <is>
          <t xml:space="preserve"> </t>
        </is>
      </c>
    </row>
    <row r="10">
      <c r="A10" s="4" t="inlineStr">
        <is>
          <t>Price per share (in Dollars per share) | $ / shares</t>
        </is>
      </c>
      <c r="B10" s="4" t="inlineStr">
        <is>
          <t xml:space="preserve"> </t>
        </is>
      </c>
      <c r="C10" s="4" t="inlineStr">
        <is>
          <t xml:space="preserve"> </t>
        </is>
      </c>
      <c r="D10" s="4" t="inlineStr">
        <is>
          <t xml:space="preserve"> </t>
        </is>
      </c>
      <c r="E10" s="7" t="n">
        <v>5.15</v>
      </c>
      <c r="F10" s="4" t="inlineStr">
        <is>
          <t xml:space="preserve"> </t>
        </is>
      </c>
      <c r="G10" s="4" t="inlineStr">
        <is>
          <t xml:space="preserve"> </t>
        </is>
      </c>
      <c r="H10" s="4" t="inlineStr">
        <is>
          <t xml:space="preserve"> </t>
        </is>
      </c>
    </row>
    <row r="11">
      <c r="A11" s="4" t="inlineStr">
        <is>
          <t>Equity interest</t>
        </is>
      </c>
      <c r="B11" s="4" t="inlineStr">
        <is>
          <t xml:space="preserve"> </t>
        </is>
      </c>
      <c r="C11" s="4" t="inlineStr">
        <is>
          <t xml:space="preserve"> </t>
        </is>
      </c>
      <c r="D11" s="8" t="n">
        <v>0.7</v>
      </c>
      <c r="E11" s="4" t="inlineStr">
        <is>
          <t xml:space="preserve"> </t>
        </is>
      </c>
      <c r="F11" s="4" t="inlineStr">
        <is>
          <t xml:space="preserve"> </t>
        </is>
      </c>
      <c r="G11" s="4" t="inlineStr">
        <is>
          <t xml:space="preserve"> </t>
        </is>
      </c>
      <c r="H11" s="4" t="inlineStr">
        <is>
          <t xml:space="preserve"> </t>
        </is>
      </c>
    </row>
    <row r="12">
      <c r="A12" s="4" t="inlineStr">
        <is>
          <t>Ordinary per share (in Dollars per share) | $ / shares</t>
        </is>
      </c>
      <c r="B12" s="14" t="n">
        <v>0.365</v>
      </c>
      <c r="C12" s="9" t="n">
        <v>0.88959999999999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Daj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s</t>
        </is>
      </c>
      <c r="B14" s="4" t="inlineStr">
        <is>
          <t xml:space="preserve"> </t>
        </is>
      </c>
      <c r="C14" s="4" t="inlineStr">
        <is>
          <t xml:space="preserve"> </t>
        </is>
      </c>
      <c r="D14" s="4" t="inlineStr">
        <is>
          <t xml:space="preserve"> </t>
        </is>
      </c>
      <c r="E14" s="8" t="n">
        <v>1</v>
      </c>
      <c r="F14" s="4" t="inlineStr">
        <is>
          <t xml:space="preserve"> </t>
        </is>
      </c>
      <c r="G14" s="4" t="inlineStr">
        <is>
          <t xml:space="preserve"> </t>
        </is>
      </c>
      <c r="H14" s="4" t="inlineStr">
        <is>
          <t xml:space="preserve"> </t>
        </is>
      </c>
    </row>
    <row r="15">
      <c r="A15" s="4" t="inlineStr">
        <is>
          <t>Acquisition of Shenn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ash consideration</t>
        </is>
      </c>
      <c r="B16" s="4" t="inlineStr">
        <is>
          <t xml:space="preserve"> </t>
        </is>
      </c>
      <c r="C16" s="4" t="inlineStr">
        <is>
          <t xml:space="preserve"> </t>
        </is>
      </c>
      <c r="D16" s="15" t="n">
        <v>7.5</v>
      </c>
      <c r="E16" s="4" t="inlineStr">
        <is>
          <t xml:space="preserve"> </t>
        </is>
      </c>
      <c r="F16" s="5" t="n">
        <v>8</v>
      </c>
      <c r="G16" s="4" t="inlineStr">
        <is>
          <t xml:space="preserve"> </t>
        </is>
      </c>
      <c r="H16"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ISCONTINUED OPERATIONS (Details) - USD ($)</t>
        </is>
      </c>
      <c r="B1" s="2" t="inlineStr">
        <is>
          <t>6 Months Ended</t>
        </is>
      </c>
    </row>
    <row r="2">
      <c r="B2" s="2" t="inlineStr">
        <is>
          <t>Sep. 30, 2024</t>
        </is>
      </c>
      <c r="C2" s="2" t="inlineStr">
        <is>
          <t>Mar. 31, 2024</t>
        </is>
      </c>
    </row>
    <row r="3">
      <c r="A3" s="4" t="inlineStr">
        <is>
          <t>Total Current assets</t>
        </is>
      </c>
      <c r="B3" s="5" t="n">
        <v>28763677</v>
      </c>
      <c r="C3" s="5" t="n">
        <v>2851711</v>
      </c>
    </row>
    <row r="4">
      <c r="A4" s="4" t="inlineStr">
        <is>
          <t>Total assets</t>
        </is>
      </c>
      <c r="B4" s="6" t="n">
        <v>33438196</v>
      </c>
      <c r="C4" s="6" t="n">
        <v>7728826</v>
      </c>
    </row>
    <row r="5">
      <c r="A5" s="4" t="inlineStr">
        <is>
          <t>Total Current liabilities</t>
        </is>
      </c>
      <c r="B5" s="6" t="n">
        <v>3289737</v>
      </c>
      <c r="C5" s="6" t="n">
        <v>2560381</v>
      </c>
    </row>
    <row r="6">
      <c r="A6" s="4" t="inlineStr">
        <is>
          <t>Discontinued Operations [Member]</t>
        </is>
      </c>
      <c r="B6" s="4" t="inlineStr">
        <is>
          <t xml:space="preserve"> </t>
        </is>
      </c>
      <c r="C6" s="4" t="inlineStr">
        <is>
          <t xml:space="preserve"> </t>
        </is>
      </c>
    </row>
    <row r="7">
      <c r="A7" s="4" t="inlineStr">
        <is>
          <t>Consideration</t>
        </is>
      </c>
      <c r="B7" s="6" t="n">
        <v>1281</v>
      </c>
      <c r="C7" s="4" t="inlineStr">
        <is>
          <t xml:space="preserve"> </t>
        </is>
      </c>
    </row>
    <row r="8">
      <c r="A8" s="4" t="inlineStr">
        <is>
          <t>Cash and cash equivalents</t>
        </is>
      </c>
      <c r="B8" s="6" t="n">
        <v>88536</v>
      </c>
      <c r="C8" s="6" t="n">
        <v>602463</v>
      </c>
    </row>
    <row r="9">
      <c r="A9" s="4" t="inlineStr">
        <is>
          <t>Accounts receivable, net</t>
        </is>
      </c>
      <c r="B9" s="6" t="n">
        <v>11502</v>
      </c>
      <c r="C9" s="6" t="n">
        <v>11360</v>
      </c>
    </row>
    <row r="10">
      <c r="A10" s="4" t="inlineStr">
        <is>
          <t>Prepaid expenses and other current assets</t>
        </is>
      </c>
      <c r="B10" s="6" t="n">
        <v>845224</v>
      </c>
      <c r="C10" s="6" t="n">
        <v>394458</v>
      </c>
    </row>
    <row r="11">
      <c r="A11" s="4" t="inlineStr">
        <is>
          <t>Total Current assets</t>
        </is>
      </c>
      <c r="B11" s="4" t="inlineStr">
        <is>
          <t xml:space="preserve"> </t>
        </is>
      </c>
      <c r="C11" s="6" t="n">
        <v>1008281</v>
      </c>
    </row>
    <row r="12">
      <c r="A12" s="4" t="inlineStr">
        <is>
          <t>Property, plant and equipment, net</t>
        </is>
      </c>
      <c r="B12" s="6" t="n">
        <v>2311</v>
      </c>
      <c r="C12" s="6" t="n">
        <v>12596</v>
      </c>
    </row>
    <row r="13">
      <c r="A13" s="4" t="inlineStr">
        <is>
          <t>Other assets</t>
        </is>
      </c>
      <c r="B13" s="6" t="n">
        <v>9881</v>
      </c>
      <c r="C13" s="4" t="inlineStr">
        <is>
          <t xml:space="preserve"> </t>
        </is>
      </c>
    </row>
    <row r="14">
      <c r="A14" s="4" t="inlineStr">
        <is>
          <t>Total assets</t>
        </is>
      </c>
      <c r="B14" s="4" t="inlineStr">
        <is>
          <t xml:space="preserve"> </t>
        </is>
      </c>
      <c r="C14" s="6" t="n">
        <v>12596</v>
      </c>
    </row>
    <row r="15">
      <c r="A15" s="4" t="inlineStr">
        <is>
          <t>Other payables and accrued liabilities</t>
        </is>
      </c>
      <c r="B15" s="6" t="n">
        <v>-1008094</v>
      </c>
      <c r="C15" s="6" t="n">
        <v>-114306</v>
      </c>
    </row>
    <row r="16">
      <c r="A16" s="4" t="inlineStr">
        <is>
          <t>Income tax payable</t>
        </is>
      </c>
      <c r="B16" s="6" t="n">
        <v>-12</v>
      </c>
      <c r="C16" s="4" t="inlineStr">
        <is>
          <t xml:space="preserve"> </t>
        </is>
      </c>
    </row>
    <row r="17">
      <c r="A17" s="4" t="inlineStr">
        <is>
          <t>Total Current liabilities</t>
        </is>
      </c>
      <c r="B17" s="4" t="inlineStr">
        <is>
          <t xml:space="preserve"> </t>
        </is>
      </c>
      <c r="C17" s="5" t="n">
        <v>114306</v>
      </c>
    </row>
    <row r="18">
      <c r="A18" s="4" t="inlineStr">
        <is>
          <t>Net assets of discontinued operations</t>
        </is>
      </c>
      <c r="B18" s="6" t="n">
        <v>-50652</v>
      </c>
      <c r="C18" s="4" t="inlineStr">
        <is>
          <t xml:space="preserve"> </t>
        </is>
      </c>
    </row>
    <row r="19">
      <c r="A19" s="4" t="inlineStr">
        <is>
          <t>Non-controlling interest of discontinued operations</t>
        </is>
      </c>
      <c r="B19" s="6" t="n">
        <v>0</v>
      </c>
      <c r="C19" s="4" t="inlineStr">
        <is>
          <t xml:space="preserve"> </t>
        </is>
      </c>
    </row>
    <row r="20">
      <c r="A20" s="4" t="inlineStr">
        <is>
          <t>Less: net assets of discontinued business contributable to the Company</t>
        </is>
      </c>
      <c r="B20" s="6" t="n">
        <v>-50652</v>
      </c>
      <c r="C20" s="4" t="inlineStr">
        <is>
          <t xml:space="preserve"> </t>
        </is>
      </c>
    </row>
    <row r="21">
      <c r="A21" s="4" t="inlineStr">
        <is>
          <t>Foreign exchange gain</t>
        </is>
      </c>
      <c r="B21" s="6" t="n">
        <v>-80</v>
      </c>
      <c r="C21" s="4" t="inlineStr">
        <is>
          <t xml:space="preserve"> </t>
        </is>
      </c>
    </row>
    <row r="22">
      <c r="A22" s="4" t="inlineStr">
        <is>
          <t>Gain on disposal of discontinued business</t>
        </is>
      </c>
      <c r="B22" s="5" t="n">
        <v>51853</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ISCONTINUED OPERATIONS (Details 1) - USD ($)</t>
        </is>
      </c>
      <c r="B1" s="2" t="inlineStr">
        <is>
          <t>6 Months Ended</t>
        </is>
      </c>
    </row>
    <row r="2">
      <c r="B2" s="2" t="inlineStr">
        <is>
          <t>Sep. 30, 2024</t>
        </is>
      </c>
      <c r="C2" s="2" t="inlineStr">
        <is>
          <t>Sep. 30, 2023</t>
        </is>
      </c>
    </row>
    <row r="3">
      <c r="A3" s="4" t="inlineStr">
        <is>
          <t>Revenues</t>
        </is>
      </c>
      <c r="B3" s="5" t="n">
        <v>68454</v>
      </c>
      <c r="C3" s="5" t="n">
        <v>0</v>
      </c>
    </row>
    <row r="4">
      <c r="A4" s="4" t="inlineStr">
        <is>
          <t>Loss from discontinued operations, before income tax</t>
        </is>
      </c>
      <c r="B4" s="6" t="n">
        <v>-937477</v>
      </c>
      <c r="C4" s="6" t="n">
        <v>-14047969</v>
      </c>
    </row>
    <row r="5">
      <c r="A5" s="4" t="inlineStr">
        <is>
          <t>Income tax expense</t>
        </is>
      </c>
      <c r="B5" s="6" t="n">
        <v>0</v>
      </c>
      <c r="C5" s="6" t="n">
        <v>0</v>
      </c>
    </row>
    <row r="6">
      <c r="A6" s="4" t="inlineStr">
        <is>
          <t>Loss from discontinued operations, net of income tax</t>
        </is>
      </c>
      <c r="B6" s="6" t="n">
        <v>-885624</v>
      </c>
      <c r="C6" s="6" t="n">
        <v>9425589</v>
      </c>
    </row>
    <row r="7">
      <c r="A7" s="4" t="inlineStr">
        <is>
          <t>Discontinued Operations [Member]</t>
        </is>
      </c>
      <c r="B7" s="4" t="inlineStr">
        <is>
          <t xml:space="preserve"> </t>
        </is>
      </c>
      <c r="C7" s="4" t="inlineStr">
        <is>
          <t xml:space="preserve"> </t>
        </is>
      </c>
    </row>
    <row r="8">
      <c r="A8" s="4" t="inlineStr">
        <is>
          <t>Revenues</t>
        </is>
      </c>
      <c r="B8" s="6" t="n">
        <v>0</v>
      </c>
      <c r="C8" s="6" t="n">
        <v>26143599</v>
      </c>
    </row>
    <row r="9">
      <c r="A9" s="4" t="inlineStr">
        <is>
          <t>Cost of revenues</t>
        </is>
      </c>
      <c r="B9" s="6" t="n">
        <v>0</v>
      </c>
      <c r="C9" s="6" t="n">
        <v>-24888977</v>
      </c>
    </row>
    <row r="10">
      <c r="A10" s="4" t="inlineStr">
        <is>
          <t>Selling and marketing</t>
        </is>
      </c>
      <c r="B10" s="6" t="n">
        <v>-907552</v>
      </c>
      <c r="C10" s="6" t="n">
        <v>-9991178</v>
      </c>
    </row>
    <row r="11">
      <c r="A11" s="4" t="inlineStr">
        <is>
          <t>General and administrative</t>
        </is>
      </c>
      <c r="B11" s="6" t="n">
        <v>-29850</v>
      </c>
      <c r="C11" s="6" t="n">
        <v>-2186336</v>
      </c>
    </row>
    <row r="12">
      <c r="A12" s="4" t="inlineStr">
        <is>
          <t>Research and development</t>
        </is>
      </c>
      <c r="B12" s="6" t="n">
        <v>0</v>
      </c>
      <c r="C12" s="6" t="n">
        <v>-190581</v>
      </c>
    </row>
    <row r="13">
      <c r="A13" s="4" t="inlineStr">
        <is>
          <t>Other expense that are not major</t>
        </is>
      </c>
      <c r="B13" s="6" t="n">
        <v>-75</v>
      </c>
      <c r="C13" s="6" t="n">
        <v>-3030060</v>
      </c>
    </row>
    <row r="14">
      <c r="A14" s="4" t="inlineStr">
        <is>
          <t>Loss from discontinued operations, before income tax</t>
        </is>
      </c>
      <c r="B14" s="6" t="n">
        <v>-937477</v>
      </c>
      <c r="C14" s="6" t="n">
        <v>-14143533</v>
      </c>
    </row>
    <row r="15">
      <c r="A15" s="4" t="inlineStr">
        <is>
          <t>Income tax expense</t>
        </is>
      </c>
      <c r="B15" s="6" t="n">
        <v>0</v>
      </c>
      <c r="C15" s="6" t="n">
        <v>95564</v>
      </c>
    </row>
    <row r="16">
      <c r="A16" s="4" t="inlineStr">
        <is>
          <t>Loss from discontinued operations, net of income tax</t>
        </is>
      </c>
      <c r="B16" s="6" t="n">
        <v>-937477</v>
      </c>
      <c r="C16" s="6" t="n">
        <v>-14047969</v>
      </c>
    </row>
    <row r="17">
      <c r="A17" s="4" t="inlineStr">
        <is>
          <t>Gain on deconsolidation of the subsidiary, net of income tax</t>
        </is>
      </c>
      <c r="B17" s="6" t="n">
        <v>51853</v>
      </c>
      <c r="C17" s="6" t="n">
        <v>23473558</v>
      </c>
    </row>
    <row r="18">
      <c r="A18" s="4" t="inlineStr">
        <is>
          <t>Net gain (loss) from discontinued operations, net of income tax</t>
        </is>
      </c>
      <c r="B18" s="5" t="n">
        <v>-885624</v>
      </c>
      <c r="C18" s="5" t="n">
        <v>942558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DISCONTINUED OPERATIONS (Details Narrative) - USD ($) $ in Millions</t>
        </is>
      </c>
      <c r="C1" s="2" t="inlineStr">
        <is>
          <t>1 Months Ended</t>
        </is>
      </c>
    </row>
    <row r="2">
      <c r="B2" s="2" t="inlineStr">
        <is>
          <t>Apr. 10, 2023</t>
        </is>
      </c>
      <c r="C2" s="2" t="inlineStr">
        <is>
          <t>Sep. 30, 2023</t>
        </is>
      </c>
      <c r="D2" s="2" t="inlineStr">
        <is>
          <t>Aug. 28, 2023</t>
        </is>
      </c>
      <c r="E2" s="2" t="inlineStr">
        <is>
          <t>Jul. 31, 2023</t>
        </is>
      </c>
    </row>
    <row r="3">
      <c r="A3" s="4" t="inlineStr">
        <is>
          <t>Cash consideration for the equity interests</t>
        </is>
      </c>
      <c r="B3" s="12" t="n">
        <v>11.3</v>
      </c>
      <c r="C3" s="4" t="inlineStr">
        <is>
          <t xml:space="preserve"> </t>
        </is>
      </c>
      <c r="D3" s="12" t="n">
        <v>0.7</v>
      </c>
      <c r="E3" s="4" t="inlineStr">
        <is>
          <t xml:space="preserve"> </t>
        </is>
      </c>
    </row>
    <row r="4">
      <c r="A4" s="4" t="inlineStr">
        <is>
          <t>Health Care [Member]</t>
        </is>
      </c>
      <c r="B4" s="4" t="inlineStr">
        <is>
          <t xml:space="preserve"> </t>
        </is>
      </c>
      <c r="C4" s="4" t="inlineStr">
        <is>
          <t xml:space="preserve"> </t>
        </is>
      </c>
      <c r="D4" s="4" t="inlineStr">
        <is>
          <t xml:space="preserve"> </t>
        </is>
      </c>
      <c r="E4" s="4" t="inlineStr">
        <is>
          <t xml:space="preserve"> </t>
        </is>
      </c>
    </row>
    <row r="5">
      <c r="A5" s="4" t="inlineStr">
        <is>
          <t>Cash consideration received for the disposal</t>
        </is>
      </c>
      <c r="B5" s="4" t="inlineStr">
        <is>
          <t xml:space="preserve"> </t>
        </is>
      </c>
      <c r="C5" s="4" t="inlineStr">
        <is>
          <t xml:space="preserve"> </t>
        </is>
      </c>
      <c r="D5" s="4" t="inlineStr">
        <is>
          <t xml:space="preserve"> </t>
        </is>
      </c>
      <c r="E5" s="12" t="n">
        <v>11.3</v>
      </c>
    </row>
    <row r="6">
      <c r="A6" s="4" t="inlineStr">
        <is>
          <t>E Commerce [Member]</t>
        </is>
      </c>
      <c r="B6" s="4" t="inlineStr">
        <is>
          <t xml:space="preserve"> </t>
        </is>
      </c>
      <c r="C6" s="4" t="inlineStr">
        <is>
          <t xml:space="preserve"> </t>
        </is>
      </c>
      <c r="D6" s="4" t="inlineStr">
        <is>
          <t xml:space="preserve"> </t>
        </is>
      </c>
      <c r="E6" s="4" t="inlineStr">
        <is>
          <t xml:space="preserve"> </t>
        </is>
      </c>
    </row>
    <row r="7">
      <c r="A7" s="4" t="inlineStr">
        <is>
          <t>Cash consideration received for the disposal</t>
        </is>
      </c>
      <c r="B7" s="4" t="inlineStr">
        <is>
          <t xml:space="preserve"> </t>
        </is>
      </c>
      <c r="C7" s="12" t="n">
        <v>0.7</v>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USTOMER AND SUPPLIER CONCENTRATION (Details Narrative)</t>
        </is>
      </c>
      <c r="B1" s="2" t="inlineStr">
        <is>
          <t>6 Months Ended</t>
        </is>
      </c>
    </row>
    <row r="2">
      <c r="B2" s="2" t="inlineStr">
        <is>
          <t>Sep. 30, 2024</t>
        </is>
      </c>
      <c r="C2" s="2" t="inlineStr">
        <is>
          <t>Sep. 30, 2023</t>
        </is>
      </c>
    </row>
    <row r="3">
      <c r="A3" s="4" t="inlineStr">
        <is>
          <t>Description of the risk factors</t>
        </is>
      </c>
      <c r="B3" s="4" t="inlineStr">
        <is>
          <t>Significant customers and suppliers are those that account for greater than 10% of the Company’s revenues and purchases</t>
        </is>
      </c>
      <c r="C3" s="4" t="inlineStr">
        <is>
          <t xml:space="preserve"> </t>
        </is>
      </c>
    </row>
    <row r="4">
      <c r="A4" s="4" t="inlineStr">
        <is>
          <t>Purchase from suppliers</t>
        </is>
      </c>
      <c r="B4" s="8" t="n">
        <v>0.1</v>
      </c>
      <c r="C4" s="8" t="n">
        <v>0.1</v>
      </c>
    </row>
    <row r="5">
      <c r="A5" s="4" t="inlineStr">
        <is>
          <t>Percentage of revenue</t>
        </is>
      </c>
      <c r="B5" s="8" t="n">
        <v>0.1</v>
      </c>
      <c r="C5" s="8" t="n">
        <v>0.1</v>
      </c>
    </row>
    <row r="6">
      <c r="A6" s="4" t="inlineStr">
        <is>
          <t>Customer Concentration Risk [Member] | Hebei Xiangtuan Car Service Co [Member]</t>
        </is>
      </c>
      <c r="B6" s="4" t="inlineStr">
        <is>
          <t xml:space="preserve"> </t>
        </is>
      </c>
      <c r="C6" s="4" t="inlineStr">
        <is>
          <t xml:space="preserve"> </t>
        </is>
      </c>
    </row>
    <row r="7">
      <c r="A7" s="4" t="inlineStr">
        <is>
          <t>Total revenues, percentage</t>
        </is>
      </c>
      <c r="B7" s="8" t="n">
        <v>0.23</v>
      </c>
      <c r="C7" s="4" t="inlineStr">
        <is>
          <t xml:space="preserve"> </t>
        </is>
      </c>
    </row>
    <row r="8">
      <c r="A8" s="4" t="inlineStr">
        <is>
          <t>Customer Concentration Risk [Member] | Fuzhou Manyiyou Industrial Co Ltd [Member]</t>
        </is>
      </c>
      <c r="B8" s="4" t="inlineStr">
        <is>
          <t xml:space="preserve"> </t>
        </is>
      </c>
      <c r="C8" s="4" t="inlineStr">
        <is>
          <t xml:space="preserve"> </t>
        </is>
      </c>
    </row>
    <row r="9">
      <c r="A9" s="4" t="inlineStr">
        <is>
          <t>Total revenues, percentage</t>
        </is>
      </c>
      <c r="B9" s="8" t="n">
        <v>0.11</v>
      </c>
      <c r="C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Subsequent Event [Member] - USD ($)</t>
        </is>
      </c>
      <c r="B1" s="2" t="inlineStr">
        <is>
          <t>1 Months Ended</t>
        </is>
      </c>
    </row>
    <row r="2">
      <c r="B2" s="2" t="inlineStr">
        <is>
          <t>Feb. 28, 2025</t>
        </is>
      </c>
      <c r="C2" s="2" t="inlineStr">
        <is>
          <t>Mar. 28, 2025</t>
        </is>
      </c>
    </row>
    <row r="3">
      <c r="A3" s="4" t="inlineStr">
        <is>
          <t>Terminated short-Term Investments</t>
        </is>
      </c>
      <c r="B3" s="4" t="inlineStr">
        <is>
          <t xml:space="preserve"> </t>
        </is>
      </c>
      <c r="C3" s="5" t="n">
        <v>27156977</v>
      </c>
    </row>
    <row r="4">
      <c r="A4" s="4" t="inlineStr">
        <is>
          <t>Amount paid in Cash consideration</t>
        </is>
      </c>
      <c r="B4" s="4" t="inlineStr">
        <is>
          <t xml:space="preserve"> </t>
        </is>
      </c>
      <c r="C4" s="5" t="n">
        <v>22400000</v>
      </c>
    </row>
    <row r="5">
      <c r="A5" s="4" t="inlineStr">
        <is>
          <t>Bomie Wookoo [Member]</t>
        </is>
      </c>
      <c r="B5" s="4" t="inlineStr">
        <is>
          <t xml:space="preserve"> </t>
        </is>
      </c>
      <c r="C5" s="4" t="inlineStr">
        <is>
          <t xml:space="preserve"> </t>
        </is>
      </c>
    </row>
    <row r="6">
      <c r="A6" s="4" t="inlineStr">
        <is>
          <t>Share purchase agreement description</t>
        </is>
      </c>
      <c r="B6" s="4" t="inlineStr">
        <is>
          <t>the Company agreed to acquire 102 shares of common stock of BW, representing 51% equity interest from BW’s stockholders for a total consideration of $22,440,000 in cash. The transaction was closed on March 28, 2025 with the approval of the Company’s shareholders. On the same date, the Company made the payment of an aggregate of $22,440,000 in cash to the stockholders</t>
        </is>
      </c>
      <c r="C6" s="4" t="inlineStr">
        <is>
          <t xml:space="preserve"> </t>
        </is>
      </c>
    </row>
    <row r="7">
      <c r="A7" s="4" t="inlineStr">
        <is>
          <t>Number of shares acquired, shares</t>
        </is>
      </c>
      <c r="B7" s="6" t="n">
        <v>102</v>
      </c>
      <c r="C7" s="4" t="inlineStr">
        <is>
          <t xml:space="preserve"> </t>
        </is>
      </c>
    </row>
    <row r="8">
      <c r="A8" s="4" t="inlineStr">
        <is>
          <t>Number of shares acquire, amount</t>
        </is>
      </c>
      <c r="B8" s="5" t="n">
        <v>22440000</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Sep. 30, 2024</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Paranovus Entertainment Technology Limited (“Paranovus Cayman”) is a holding company. It was incorporated on February 13, 2018 under the laws of the Cayman Islands and previously named Happiness Biotech Group Limited. On November 5, 2021, the Company changed its name to Happiness Development Group Limited under the special resolution dated October 21, 2021. On March 13, 2023 the Company changed its name to Paranovus Entertainment Technology Limited under the special resolution dated March 13, 2023. The Company has no substantive operations other than holding all of the outstanding share capital of Paranovus Entertainment (Hong Kong) Technology Ltd. (“Paranovus Hong Kong”) and Paranovus Entertainment (NewYork) Technology Limited (“Paranovus NewYork”). Paranovous Hong Kong is a holding company of all of the equity or ownership of Hainan Paranovous Technology Co., Ltd. (“Paranouvous Hainan”), which was established on May 6, 2024. Paranovus NewYork is a holding company of 100% equity or ownership of 2Lab3 LLC, which was established on December 8, 2022. Reorganization A Reorganization of the legal structure was completed in August 2018. The Reorganization involved the incorporation of Paranovus Entertainment Technology Limited, a Cayman Islands holding company; Happiness Biology Technology Group Limited, a holding company established in Hong Kong, PRC; Happiness (Fuzhou) E-commerce Co., Ltd, a holding company established in Fujian, PRC; and the transfer of 100% ownership of Fujian Happiness from the former shareholders to Happiness Fuzhou. Paranovus Cayman, Happiness Hong Kong and Happiness Fuzhou are all holding companies and had not commenced operation until August 21, 2018. Prior to the reorganization, Mr. Wang Xuezhu, Chief Executive Officer owns 47.7% ownership of Fujian Happiness. On August 21, 2018, Mr. Wang Xuezhu and other shareholders of Fujian Happiness transferred their 100% ownership interests in Fujian Happiness to Happiness Fuzhou, which is 100% owned by Happiness Hong Kong. After the reorganization, Paranovus Cayman owns 100% equity interests of Fujian Happiness. Mr. Wang Xuezhu, who owns 52.37% ownership of Paranovus Cayman, became the ultimate controlling shareholder (“the Controlling Shareholder”) of the Company. Since the Company is effectively controlled by the same Controlling Shareholder before and after the reorganization, it is considered under common control. Therefore, the above-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n March 4, 2019, the Company subdivided its 50,000 ordinary shares into 90,000,000 Ordinary shares and 10,000,000 Preferred shares. The authorized ordinary shares became 100,000,000 shares and the par value was changed from $1 to $0.0005. On the same day, the Company cancelled 77,223,100 ordinary shares and sold additional 223,100 ordinary shares. As of March 31, 2019, the Company has 23,000,000 ordinary shares issued and outstanding. The Company has retrospectively reflected the stock subdivision and cancellation in all periods presented in these financial statements. On October 7, 2022, the Company’s board of directors approved an amended and restated memorandum and articles of association to effectuate a one-for-twenty (1-for-20) reverse split for all classes and its ordinary shares (the “2022 Reverse Split”), and to increase the Company’s authorized shares, immediately following the 2022 Reverse Split. The market effective date of 2022 Reverse Split was October 11, 2022 As a result, the authorized share capital of the Company was changed to US$5,000,000.00 divided into 350,000,000 Class A Ordinary Shares with a par value of US$0.01 each, 100,000,000 Class B Ordinary Shares with a par value of US$0.01 each, and 50,000,000 Preferred Shares with par value of US$0.01 each. During the reporting periods, the Company has several subsidiaries in PRC. Details of the Company and its operating subsidiaries are set out below: Name of Entity Date of Incorporation Place of Incorporation Registered Capital % of Ownership Principal Activities Hainan Paranovous Technology Co., Ltd June 17, 2024 PRC RMB 1,000,000 100% by Paranovous HK Entertainment Happiness (Shunchang) E-commerce Co., Ltd (“Happiness Shunchang”) * July 11, 2023 PRC RMB 500,000 100% by Happiness Hong Kong Investment Fuzhou Happiness Enterprise Management Consulting Co., Ltd * December 15, 2020 PRC RMB 1,000,000 100% by Happiness Shunchang Management and consulting service Taochejun (Fujian) automobiles Co., Ltd * April 27, 2021 PRC RMB 30,000,000 61% by Happiness Shunchang Automobile sales * On July 5, 2024, the Company transferred the 100% of the equity interests of Happiness Hong Kong and its subsidiaries to a third party by the strategic decision. Going Concern The accompanying unaudited consolidated financial statements have been prepared assuming that the Company will continue as a going concern. The Company incurred a net loss of US$1,292,423 from continuing operations and a net loss of US$885,624 from discontinued operations during the six months ended September 30, 2024, respectively and recorded a cash outflow from operating activities of US$966,366 for the six months ended September 30, 2024, as of that date, the Company’s accumulated deficit was amounted to US$64,135,066 as of September 30, 2024. These factors raise substantial doubt about the Company’s ability to continue as a going concern. Notwithstanding the above, the Company's continues to have a reasonable expectation that adequate resources to continue in operation through disposing the assets with losses and improving the remaining operation with positive cash contributions for at least the next 12 months and that the going concern basis of operation these finance statement remains appropriate based on the following factors: To sustain its ability to support the Company's operating activities, the Company considered supplementing its sources of funding through the following: · On July 17, 2024, the Company entered into a certain securities purchase agreement with certain investors, pursuant to which the Company agreed to sell up to 60,000,000 Class A ordinary shares, par value $0.01 each, at a per share purchase price of $0.45, with a total consideration amounted to $27,000,000 raised on July 24, 2024. The transactions was closed on August 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and Principles of Consolidation The accompanying unaudited consolidated financial statements have been prepared in accordance with accounting principles generally accepted in the United States of America (“U.S. GAAP”) and have been consistently applied. The unaudited consolidated financial statements of the Company reflect the principal activities of the Company and its subsidiaries. All inter-company balances and transactions have been eliminated upon consolidation. The consolidated financial information as of September 30, 2024 and March 31, 2024 and for the six months ended September 30, 2024 have been prepared, pursuant to the rules and regulations of the Securities and Exchange Commission (the “SEC”). The results of subsidiaries acquired of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Non-controlling interests For the Company’s non-wholly owned subsidiaries,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operations and other comprehensive income (loss) to distinguish the interests from that of the Company. Cash flows related to transactions with non-controlling interests are presented under financing activities in the consolidated statements of cash flows.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useful lives of intangible assets, allowance for credit losses, goodwill impairment, provisions necessary for contingent liabilities and purchase price allocation in connection with the business combination. The current economic environment has increased the degrees of uncertainty inherent in those estimates and assumptions, actual results could differ from those estimates.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ccounting Standards Codification (“ASC”) 805 establishes a measurement period to provide the Company with a reasonable amount of time to obtain the information necessary to identify and measure various items in a business combination and cannot extend beyond one year from the acquisition date. 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ccounts receivable, net Accounts receivable, net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Prepaid expenses and other current assets Prepaid expenses and other current assets mainly represents cash prepaid to the technical providers. Prepaid expenses and other current assets are classified as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the carrying amount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September 30, 2024, goodwill resulting from business acquisitions has only one reporting unit, including 2Lab3. The Company evaluates if goodwill impairment may be indicated on quarterly basis and performs the annual goodwill impairment assessment as of March 31. The Company performed qualitative assessments for the goodwill. Based on the requirements of ASC 350-20,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was less than the carrying amount of goodwill, and further impairment testing on goodwill was unnecessary as of September 30, 2024. Property, Plant and Equipment Property, plant and equipment are stated at cost. The straight-line depreciation method is used to compute depreciation over the estimated useful lives of the assets, as follows: Useful Lives Buildings 20 years Furniture, fixture and electronic equipment 3-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 Intangible Assets Intangible assets with definite lives are initially recorded at cost. Amortization of definite-lived intangible assets is computed using the straight-line method over the estimated average useful lives. Intangible assets with indefinite lives should not be amortized but should be tested for impairment at least annually or when event occurs or circumstances that could indicate that the asset might be impaired. The estimated useful lives of intangible assets are as follows: Useful life Proprietary technology 5 years Impairment of Long-lived Assets other than goodwill The Company reviews long-lived assets, including de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4 and March 31, 2024. Fair Value of Financial Instruments The Financial Accounting Standards Board (“FASB”) Accounting Standards Codification 820, Fair Value Measurement and Disclosures,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short-term investments, accounts receivable, other receivable, accounts payable, short-term borrowings, accounts payable, income tax assets and liabilities and income taxes payable and to approximate the fair value of the respective assets and liabilities as of September 30, 2024 and March 31, 2024 based upon the short-term nature of the assets and liabilities. Discontinued operations In accordance with ASC 205-20, Reporting Discontinued Operations and Disclosures of Disposals of Components of an Entity, a disposal of a component of an entity or a group of components of an entity is required to be reported as a discontinued operation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Revenue Recognition The Company generates its revenue mainly from sales of healthcare products, automobiles, online store sales and internet information and advertising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ompany generates revenues from sales of healthcare products, automobiles, online store sales and internet information and advertising services. No practical expedients were used when adoption ASC 606. Revenue recognition policies for each type of revenue stream are as follows: Healthcare products The Company sells nutraceutical and dietary supplements to third-party distributors and experience stores. Experience stores are owned by third parties, which are located in tourist sites where the sales consultants gave in-depth presentation of the origin, tradition and history of the Company’s products. Tourists are guided to enjoy a presentation of traditional Chinese herb culture offered by the distributors in the experience store and be presented with the Company’s healthcare products. The Company is a principal for the healthcare product sales as i) the Company produce or obtain control of the specified goods before transferring to the customers; ii) the Company has the right to determine the sales price; iii) the Company bears the risk of inventories and collection of consideration.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distributors’ or the experience stores’ premises and evidenced by signed acknowledgment. The selling price, which is specified in the signed sales orders, is fixed. The Company has unconditional right to receive full payment of the sales price, upon the delivery of the products to distributors or experience stores and the signing of their acknowledgment. Distributors and experience stores are required to pay under the customary payment terms, which is generally less than six months. According to the sales agreement, the healthcare product sold cannot be returned after the acknowledgement. Automobiles The Company sold automobiles in fiscal year 2023. For all sales, the Company requires a signed contract and sales order, which specifies pricing, quantity and product specifications. The Company is a principal for the automobiles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According to the contract, the automobile sold cannot be returned after the customer acknowledgement. The selling price, which is specified in the signed sales orders, is fixed. The Company has unconditional right to receive full payment of the sales price, upon the delivery of the products to customers and the signing of the customer acknowledgment, which is within 3 months after sales. Online store The Company sells various goods through its online store business in fiscal year 2023. For all sales, the Company requires a sales order generated by the online store platform, which specifies pricing, quantity and product specifications. The Company is a principal for the online store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unless the customers require sales return within 7 days after the acknowledgement. Customers are required to pay to the third-party platform before the goods were send out and the Company will receive the amount from the third-party platform after the customer sign off the acceptance form on the platform. Internet information and advertising service The Company provides internet information and advertising service online. For all sales, the Company requires a signed contract and sales order, which specifies the price and service range. The Company is a principal for the services as i) the Company has the right to determine the sales price; ii) the Company bears the collection risks; iii) the Company is responsible to the service provided. Under ASC 606, the Company recognizes revenue upon the satisfaction of its performance obligation, which is to provide specified information and advertising service to customers in an amount that reflects the consideration to which the Company expects to be entitled to in exchange for those services, excluding amounts collected on behalf of third parties (e.g., value-added taxes). The information and advertising service provided is satisfied at a point in time, which is the time when the information and advertising service is performed. No sales return is permitted after the service performed according to the contract signed. The selling price per click, which is specified in the signed sales orders, is fixed. The Company has unconditional right to receive full payment of the sales price, upon the completion of the service. Customers are required to pay to the Company in advance according to the contract. All of the Company’s revenues from contracts with customers represent products transferred at a point in time as control is transferred to the customer and are generated in PRC. All of the Company’s revenues are recognized on a gross basis and presented as revenue on the consolidated statements of operations and comprehensive income/(loss). The following table presents an overview of our sales from our product lines for the six months ended September 30, 2024 and 2023: For the six months ended September 30, 2024 2023 Internet information and advertising $ 68,454 $ - Revenue $ 68,454 $ - Cost of Revenues Healthcare products Cost of revenue of healthcare product is mainly composed of the cost of product sales, employees, depreciation expenses and other manufacturing overhead expenses that are directly attributable to the business. Automobile Cost of revenue of automobiles is mainly composed of the cost of automobiles and other miscellaneous expenses that are directly attributable to the business. Online store Cost of revenue of online store is mainly composed of the cost of goods sales and other miscellaneous expenses that are directly attributable to the business. Internet information and advertising service Cost of revenue of internet information and advertising service is mainly composed of the cost of service provide and other miscellaneous expenses that are directly attributable to the business. Government Grants Government grants are recognized when received and all the conditions for their receipt have been met. Government grants as compensation for the Company’s research and development efforts. Research and Development Costs Research and development activities are directed toward the development of new products as well as improvements in existing processes. These costs, which primarily include salaries, contract services, raw materials, and supplies, are expensed as incurred. Advertising Costs Advertising costs expensed as economic benefits are consumed in accordance with ASC 720-35, “Other Expenses-Advertising Costs”. Stock-Based Compensation The Company accounts for stock-based compensation to employees in accordance with ASC 718, “Compensation-Stock Compensation”. ASC 718 requires companies to measure the cost of employee services received in exchange for an award of equity instruments, including the equity incentive plan,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April 1, 2019, the Company adopted ASU 2018-07 for the accounting of share-based payments granted to non-employees for goods and services and no material impacts to the Financial Statements. Options The fair value of options issued pursuant to the Company’s option plans at the grant date was estimated using the Black-Scholes option pricing model. This model was developed for use in estimating the fair value of traded options that have no vesting restrictions and are fully transferable. In addition, option-pricing models require the input of highly subjective assumptions, including the expected term of the options, the estimated forfeiture rates and the expected stock price volatility. The expected term of options granted represents the period of time that options granted are expected to be outstanding. The Company uses projected volatility rates based upon the Company’s historical volatility rates. These assumptions are inherently uncertain. Different assumptions and judgments would affect the Company’s calculation of the fair value of the underlying ordinary shares for the options granted, and the valuation results and the amount of option would also vary according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24 and March 31, 2024.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We are a holding company with no material operations of our own. We conduct our operations through our subsidiaries in China. As a result, our ability to pay dividends and to finance any debt we may incur depends upon dividends paid by our subsidiaries. Under applicable PRC regulations, foreign-invested enterprises in China may pay dividends only out of their accumulated profits, if any, determined in accordance with PRC accounting standards and regulations. In addition, a foreign-invested enterprise in China is required to set aside at least 10% of its after-tax profit based on PRC accounting standards each year to its general reserves until the accumulative amount of such reserves reaches 50% of its registered capital. These reserves are not distributable as cash dividends. As of September 30, 2024, our PRC subsidiaries had an aggregate retained deficit of approximately US$2.59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Any declaration and payment, as well as the amount, of dividends will be subject to our By-Laws, charter and applicable Chinese and U.S. state and federal laws and regulations, including the approval from the shareholders of each subsidiary which intends to declare such dividends, if applicable. Value-added Tax Value-added taxes (“VAT”) collected from customers relating to product sales and remitted to governmental authorities are presented on a net basis. VAT collected from customers is excluded from revenue. The Company is generally subject to the VAT for merchandise sales and services performed. Before May 1, 2018, the applicable VAT rate was 17%, while after May 1, 2018 and before April 1, 2019, the Company is subject to a VAT rate of 16%. After April 1, 2019, the Company is subject to a VAT rate of 13% based on the new Chinese tax law. Earnings/ Loss per Share Basic earnings/loss per share is computed by dividing net profit/loss attributable to holders of ordinary shares by the weighted average number of ordinary shares outstanding during the year using the two-class method. Using the two class method, net profit/loss is allocated between Class A ordinary shares, Class B ordinary shares and other participating securities (i.e. preferred shares) based on their participating rights.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arnings/loss per share is calculated by dividing net profit/loss attributable to ordinary shareholders as adjusted for the effect of dilutive ordinary equivalent shares, if any, by the weighted average number of ordinary and dilutive ordinary equivalents shares outstanding during the year/period. Dilutive equivalent shares are excluded from the computation of diluted earnings/loss per share if their effects would be anti-dilutive. Ordinary share equivalents consist of the ordinary shares issuable in connection with the Company’s convertible redeemable preferred shares using the if-converted method, and ordinary shares issuable upon the conversion of the stock options, using the treasury stock method. Except for voting rights, the Class A and Class B ordinary shares have all the same rights and therefore the earning/loss per share for both classes of shares are identical. The earning/loss per share amounts are the same for Class A and Class B ordinary shares because the holders of each class are entitled to equal per share dividends or distributions in liquidation. Foreign Currency Translation The Company and its subsidiaries’ principal country of operations is the PRC. The Company maintained its financial record using the United States dollar (“US dollar”) as the functional currency, while the subsidiaries of the Company in Hong Kong and mainland China maintained their fina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NOTE 3 – PREPAID EXPENSES AND OTHER CURRENT ASSETS Prepaid expenses and other current assets consisted of the following as of September 30, 2024 and March 31, 2024: As of September 30, As of March 31, 2024 2024 Prepayments to technical provider $ 1,500,000 $ 1,500,000 Others 1,651 1,651 Total $ 1,501,651 $ 1,501,6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27:19Z</dcterms:created>
  <dcterms:modified xmlns:dcterms="http://purl.org/dc/terms/" xmlns:xsi="http://www.w3.org/2001/XMLSchema-instance" xsi:type="dcterms:W3CDTF">2025-04-24T20:27:22Z</dcterms:modified>
</cp:coreProperties>
</file>